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SUPPLEMENTAL FINANCIAL INFORMA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SHORT TERM NOTES AND CONVERTIBL" sheetId="14" state="visible" r:id="rId14"/>
    <sheet xmlns:r="http://schemas.openxmlformats.org/officeDocument/2006/relationships" name="COMMITMENT AND CONTINGENCIES" sheetId="15" state="visible" r:id="rId15"/>
    <sheet xmlns:r="http://schemas.openxmlformats.org/officeDocument/2006/relationships" name="SHAREHOLDERS EQUITY" sheetId="16" state="visible" r:id="rId16"/>
    <sheet xmlns:r="http://schemas.openxmlformats.org/officeDocument/2006/relationships" name="NET LOSS PER SHARE OF COMMON ST" sheetId="17" state="visible" r:id="rId17"/>
    <sheet xmlns:r="http://schemas.openxmlformats.org/officeDocument/2006/relationships" name="STOCK OPTION PLA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PPLEMENTAL FINANCIAL INFORM_2" sheetId="21" state="visible" r:id="rId21"/>
    <sheet xmlns:r="http://schemas.openxmlformats.org/officeDocument/2006/relationships" name="INTANGIBLE ASSETS (Tables)" sheetId="22" state="visible" r:id="rId22"/>
    <sheet xmlns:r="http://schemas.openxmlformats.org/officeDocument/2006/relationships" name="SHAREHOLDERS EQUITY (Tables)" sheetId="23" state="visible" r:id="rId23"/>
    <sheet xmlns:r="http://schemas.openxmlformats.org/officeDocument/2006/relationships" name="NET LOSS PER SHARE OF COMMON _2" sheetId="24" state="visible" r:id="rId24"/>
    <sheet xmlns:r="http://schemas.openxmlformats.org/officeDocument/2006/relationships" name="STOCK OPTION PLANS (Tables)" sheetId="25" state="visible" r:id="rId25"/>
    <sheet xmlns:r="http://schemas.openxmlformats.org/officeDocument/2006/relationships" name="THE COMPANY AND BASIS OF PRES_2" sheetId="26" state="visible" r:id="rId26"/>
    <sheet xmlns:r="http://schemas.openxmlformats.org/officeDocument/2006/relationships" name="SUMMARY OF SIGNIFICANT ACCOUN_3" sheetId="27" state="visible" r:id="rId27"/>
    <sheet xmlns:r="http://schemas.openxmlformats.org/officeDocument/2006/relationships" name="SUPPLEMENTAL FINANCIAL INFORM_3" sheetId="28" state="visible" r:id="rId28"/>
    <sheet xmlns:r="http://schemas.openxmlformats.org/officeDocument/2006/relationships" name="LEASES (Details Narrative)" sheetId="29" state="visible" r:id="rId29"/>
    <sheet xmlns:r="http://schemas.openxmlformats.org/officeDocument/2006/relationships" name="INTANGIBLE ASSETS (Details)" sheetId="30" state="visible" r:id="rId30"/>
    <sheet xmlns:r="http://schemas.openxmlformats.org/officeDocument/2006/relationships" name="INTANGIBLE ASSETS (Details Narr" sheetId="31" state="visible" r:id="rId31"/>
    <sheet xmlns:r="http://schemas.openxmlformats.org/officeDocument/2006/relationships" name="SHORT TERM NOTES AND CONVERTI_2" sheetId="32" state="visible" r:id="rId32"/>
    <sheet xmlns:r="http://schemas.openxmlformats.org/officeDocument/2006/relationships" name="COMMITMENTS AND CONTINGENCIES (" sheetId="33" state="visible" r:id="rId33"/>
    <sheet xmlns:r="http://schemas.openxmlformats.org/officeDocument/2006/relationships" name="SHAREHOLDERS EQUITY (Details)" sheetId="34" state="visible" r:id="rId34"/>
    <sheet xmlns:r="http://schemas.openxmlformats.org/officeDocument/2006/relationships" name="SHAREHOLDERS EQUITY (Details Na" sheetId="35" state="visible" r:id="rId35"/>
    <sheet xmlns:r="http://schemas.openxmlformats.org/officeDocument/2006/relationships" name="NET LOSS PER SHARE OF COMMON _3" sheetId="36" state="visible" r:id="rId36"/>
    <sheet xmlns:r="http://schemas.openxmlformats.org/officeDocument/2006/relationships" name="NET LOSS PER SHARE OF COMMON _4" sheetId="37" state="visible" r:id="rId37"/>
    <sheet xmlns:r="http://schemas.openxmlformats.org/officeDocument/2006/relationships" name="STOCK OPTION PLANS (Details)" sheetId="38" state="visible" r:id="rId38"/>
    <sheet xmlns:r="http://schemas.openxmlformats.org/officeDocument/2006/relationships" name="STOCK OPTION PLANS (Details 1)" sheetId="39" state="visible" r:id="rId39"/>
    <sheet xmlns:r="http://schemas.openxmlformats.org/officeDocument/2006/relationships" name="STOCK OPTION PLANS (Details Nar"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 shares</t>
        </is>
      </c>
      <c r="B1" s="2" t="inlineStr">
        <is>
          <t>3 Months Ended</t>
        </is>
      </c>
    </row>
    <row r="2">
      <c r="B2" s="2" t="inlineStr">
        <is>
          <t>Mar. 31, 2022</t>
        </is>
      </c>
      <c r="C2" s="2" t="inlineStr">
        <is>
          <t>Jun. 06, 2022</t>
        </is>
      </c>
    </row>
    <row r="3">
      <c r="A3" s="3" t="inlineStr">
        <is>
          <t>Cover [Abstract]</t>
        </is>
      </c>
    </row>
    <row r="4">
      <c r="A4" s="4" t="inlineStr">
        <is>
          <t>Entity Registrant Name</t>
        </is>
      </c>
      <c r="B4" s="4" t="inlineStr">
        <is>
          <t>ACLARION, INC.</t>
        </is>
      </c>
    </row>
    <row r="5">
      <c r="A5" s="4" t="inlineStr">
        <is>
          <t>Entity Central Index Key</t>
        </is>
      </c>
      <c r="B5" s="4" t="inlineStr">
        <is>
          <t>000163507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7821515</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1358</t>
        </is>
      </c>
    </row>
    <row r="22">
      <c r="A22" s="4" t="inlineStr">
        <is>
          <t>Entity Incorporation State Country Code</t>
        </is>
      </c>
      <c r="B22" s="4" t="inlineStr">
        <is>
          <t>DE</t>
        </is>
      </c>
    </row>
    <row r="23">
      <c r="A23" s="4" t="inlineStr">
        <is>
          <t>Entity Tax Identification Number</t>
        </is>
      </c>
      <c r="B23" s="4" t="inlineStr">
        <is>
          <t>47-3324725</t>
        </is>
      </c>
    </row>
    <row r="24">
      <c r="A24" s="4" t="inlineStr">
        <is>
          <t>Entity Address Address Line 1</t>
        </is>
      </c>
      <c r="B24" s="4" t="inlineStr">
        <is>
          <t>951 Mariners Island Blvd</t>
        </is>
      </c>
    </row>
    <row r="25">
      <c r="A25" s="4" t="inlineStr">
        <is>
          <t>Entity Address City Or Town</t>
        </is>
      </c>
      <c r="B25" s="4" t="inlineStr">
        <is>
          <t>San Mateo</t>
        </is>
      </c>
    </row>
    <row r="26">
      <c r="A26" s="4" t="inlineStr">
        <is>
          <t>Entity Address State Or Province</t>
        </is>
      </c>
      <c r="B26" s="4" t="inlineStr">
        <is>
          <t>CA</t>
        </is>
      </c>
    </row>
    <row r="27">
      <c r="A27" s="4" t="inlineStr">
        <is>
          <t>Entity Address Postal Zip Code</t>
        </is>
      </c>
      <c r="B27" s="4" t="inlineStr">
        <is>
          <t>94404</t>
        </is>
      </c>
    </row>
    <row r="28">
      <c r="A28" s="4" t="inlineStr">
        <is>
          <t>City Area Code</t>
        </is>
      </c>
      <c r="B28" s="4" t="inlineStr">
        <is>
          <t>650</t>
        </is>
      </c>
    </row>
    <row r="29">
      <c r="A29" s="4" t="inlineStr">
        <is>
          <t>Local Phone Number</t>
        </is>
      </c>
      <c r="B29" s="4" t="inlineStr">
        <is>
          <t>241-1741</t>
        </is>
      </c>
    </row>
    <row r="30">
      <c r="A30" s="4" t="inlineStr">
        <is>
          <t>Security 12b Title</t>
        </is>
      </c>
      <c r="B30" s="4" t="inlineStr">
        <is>
          <t>Common Stock, par value $0.00001 per share</t>
        </is>
      </c>
    </row>
    <row r="31">
      <c r="A31" s="4" t="inlineStr">
        <is>
          <t>Trading Symbol</t>
        </is>
      </c>
      <c r="B31" s="4" t="inlineStr">
        <is>
          <t>ACON</t>
        </is>
      </c>
    </row>
    <row r="32">
      <c r="A32" s="4" t="inlineStr">
        <is>
          <t>Security Exchange Name</t>
        </is>
      </c>
      <c r="B32" s="4" t="inlineStr">
        <is>
          <t>NASDAQ</t>
        </is>
      </c>
    </row>
    <row r="33">
      <c r="A33" s="4" t="inlineStr">
        <is>
          <t>Entity Interactive Data Current</t>
        </is>
      </c>
      <c r="B33" s="4" t="inlineStr">
        <is>
          <t>Yes</t>
        </is>
      </c>
    </row>
    <row r="34">
      <c r="A34" s="4" t="inlineStr">
        <is>
          <t>Entity Address Address Line 2</t>
        </is>
      </c>
      <c r="B34" s="4" t="inlineStr">
        <is>
          <t>Suite 3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NOTE 4. REVENUE</t>
        </is>
      </c>
      <c r="B4" s="4" t="inlineStr">
        <is>
          <t>NOTE 4. REVENUE Contract Balances The timing of revenue recognition, billings, and cash collections may result in trade, unbilled receivables, and deferred revenues on the balance sheets. At times, revenue recognition may occur before the billing, resulting in an unbilled receivable, which would represent a contract asset. The contract asset would be a component of accounts receivable and other assets for the current and non-current portions, respectively. In the event the Company receives advances or deposits from customers before revenue is recognized, this would result in a contract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FINANCIAL INFORMATION</t>
        </is>
      </c>
      <c r="B1" s="2" t="inlineStr">
        <is>
          <t>3 Months Ended</t>
        </is>
      </c>
    </row>
    <row r="2">
      <c r="B2" s="2" t="inlineStr">
        <is>
          <t>Mar. 31, 2022</t>
        </is>
      </c>
    </row>
    <row r="3">
      <c r="A3" s="3" t="inlineStr">
        <is>
          <t>SUPPLEMENTAL FINANCIAL INFORMATION</t>
        </is>
      </c>
    </row>
    <row r="4">
      <c r="A4" s="4" t="inlineStr">
        <is>
          <t>NOTE 5. SUPPLEMENTAL FINANCIAL INFORMATION</t>
        </is>
      </c>
      <c r="B4" s="4" t="inlineStr">
        <is>
          <t xml:space="preserve">NOTE 5. SUPPLEMENTAL FINANCIAL INFORMATION Balance Sheets Accounts payable and accruals March 31, 2022 December 31, 2021 Accounts payable $ 1,387,004 $ 1,059,546 Credit cards payable 5,380 5,758 Accrued salaries and expenses 682,035 340,363 Accrued Interest 518,959 356,219 $ 2,593,378 $ 1,761,8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NOTE 6. LEASES</t>
        </is>
      </c>
      <c r="B4" s="4" t="inlineStr">
        <is>
          <t>NOTE 6. LEASES For the three months ended March 31, 2022, and 2021, rent, common-area maintenance, and parking expense was $16,085 and $15,663, respectively. The Company entered into a subleasing agreement in 2021 and realized $13,170 of sublease income for the three months ended March 31, 2022, and 2021. Both the lease and sublease are netted within the General &amp; Administrative line item in the Condensed Statements of Operations. Our current office lease expires on June 30, 2022. Remaining net future rental lease commitments are $15,291 for the year ending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S</t>
        </is>
      </c>
      <c r="B1" s="2" t="inlineStr">
        <is>
          <t>3 Months Ended</t>
        </is>
      </c>
    </row>
    <row r="2">
      <c r="B2" s="2" t="inlineStr">
        <is>
          <t>Mar. 31, 2022</t>
        </is>
      </c>
    </row>
    <row r="3">
      <c r="A3" s="3" t="inlineStr">
        <is>
          <t>INTANGIBLE ASSETS</t>
        </is>
      </c>
    </row>
    <row r="4">
      <c r="A4" s="4" t="inlineStr">
        <is>
          <t>NOTE 7. INTANGIBLE ASSETS</t>
        </is>
      </c>
      <c r="B4" s="4" t="inlineStr">
        <is>
          <t>NOTE 7. INTANGIBLE ASSETS The Company’s intangible assets are as follows: March 31, 2022 December 31, 2021 Patents and licenses $ 2,021,512 $ 1,938,858 UC royalty 200,000 150,000 Other 5,017 5,017 2,226,529 2,093,875 Less: accumulated amortization (994,938 ) (949,250 ) Intangible assets, net $ 1,231,591 $ 1,144,625 Patents and licenses costs are accounted for as intangible assets and amortized over the life of the patent or license agreement (generally fifteen years) and charged to Research and development. UC royalties are paid annually, amortized over twelve months, and charged to Cost of revenue. Amortization expense related to purchased intangible assets was $33,187 and $30,687 for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 TERM NOTES AND CONVERTIBLE DEBT</t>
        </is>
      </c>
      <c r="B1" s="2" t="inlineStr">
        <is>
          <t>3 Months Ended</t>
        </is>
      </c>
    </row>
    <row r="2">
      <c r="B2" s="2" t="inlineStr">
        <is>
          <t>Mar. 31, 2022</t>
        </is>
      </c>
    </row>
    <row r="3">
      <c r="A3" s="3" t="inlineStr">
        <is>
          <t>SHORT TERM NOTES AND CONVERTIBLE DEBT</t>
        </is>
      </c>
    </row>
    <row r="4">
      <c r="A4" s="4" t="inlineStr">
        <is>
          <t>NOTE 8. SHORT TERM NOTES AND CONVERTIBLE DEBT</t>
        </is>
      </c>
      <c r="B4" s="4" t="inlineStr">
        <is>
          <t>NOTE 8. SHORT TERM NOTES AND CONVERTIBLE DEBT Convertible Notes: During the year ended December 31, 2021, and 2020, accredited investors purchased $814,500 and $1,598,488 of our convertible notes, respectively. In addition, the holders of the Company’s short-term notes exchanged their notes for this issuance of convertible notes. The convertible notes accrued interest at 10.0% per year and were originally scheduled to mature on December 31, 2020, which the holders agreed to extend until September 30, 2021. While the convertible notes contained a provision to automatically convert into shares of common stock at a discount to the price in the next Qualified Financing, the Qualified Financing did not occur prior to the June 30, 2021 maturity date of the convertible notes. In accordance with the terms of the convertible notes, the principal plus accrued, but unpaid, interest on the convertible notes (aggregating to $3,201,977) was required to be automatically converted into 4,228,149 Series B-3 Preferred Shares. The Company did not have the Series B-3 preferred shares authorized for issuance, and the Company established a liability to issue these shares. This liability was adjusted to fair value until the B-3 preferred shares were authorized and issued December 3, 2021 (See Note 10). NuVasive, Inc. Convertible Note and SAFE Agreement: In February 2020, NuVasive and the Company renegotiated and amended their prior marketing agreement. In consideration of changing the marketing agreement, NuVasive and the Company entered into a $2.0 million (Simple Agreement for Future Equity “SAFE”) agreement. The SAFE provided that NuVasive would receive $2 million of capital stock if the Company would raise a minimum of $10.0 million of new capital on or before December 31, 2020, which was later extended to June 30, 2021. If the $10.0 million was not raised, the Company would issue to NuVasive 1,584,660 Series B-2 preferred shares. The $10.0 million was not raised and the Company issued 1,584,660 Series B-2 preferred shares to NuVasive in December 2021. The Company recorded the SAFE when issued at its fair value, which has been measured at $2 million, as NuVasive was to receive a variable number of shares with an aggregate value of $2 million. The Company recorded the liability to issue the 1,584,660 Series B-2 preferred shares at its fair value of $2 million (a per-share value of $1.2621), based on third-party valuations at June 30, 2021, and marked the liability to fair value on September 30, 2021, and at the time the B-2 preferred shares were issued December 3, 2021. In March 2020, the Company negotiated an additional investment agreement with NuVasive whereby NuVasive purchased $308,720 of convertible notes under the same terms as the existing holders of the Company's convertible notes. In June 2021, NuVasive’s convertible note principal plus accrued, but unpaid, interest was converted (in accordance with the terms of all of the convertible notes) into Series B-3 Preferred shares (see Convertible Notes Cares Act Paycheck Protection Program Loan (PPP Loan) In April 2020 and February 2021, the Company entered into two promissory notes evidencing an unsecured loan (the “Loans”) in the amounts of $245,191 and $125,000, respectively, made to the Company under the Paycheck Protection Program (the “PPP”). The PPP was established under the CARES Act administered by the U.S. Small Business Administration. The PPP promissory notes were to mature in March 2022 (2020 note) and January 2026 (2021 note) and bear interest at a rate of 1% per annum, payable monthly commencing in June 2019 and November 2020. The Loans could be prepaid by the Company at any time prior to maturity with no prepayment penalties. The proceeds from the Loans could only be used for payroll costs (including benefits), interest on mortgage obligations, rent, utilities and interest on certain other debt obligations. The Loans contained customary events of default relating to, among other things, payment defaults, making materially false and misleading representations to the lender, or breaching the terms of the Loan documents. The occurrence of an event of default would result in an increase in the interest rate to 18% per annum and provide the lender with customary remedies, including the right to require immediate payment of all amounts owed under the promissory note. Pursuant to the terms of the CARES Act and the PPP, the Company applied in February 2021 to the lender for forgiveness of the amount due on the Loans. In May 2021, the Company was notified that 100% of the first loan of $245,191 and related interest of $2,622 had been forgiven, and in August 2021 the Company was notified that 100% of the second loan of $125,000 and related interest of $698 had been forgiven. The amounts eligible for forgiveness was based on the amount of Loan proceeds used by the Company for the payment of certain covered costs, including payroll costs (including benefits), interest on mortgage obligations, rent and utilities, subject to certain limitations and reductions in accordance with the CARES Act and the PPP. Promissory Notes Payable In June 2021, the Company issued $2.0 million of promissory notes that mature at the earlier of the consummation of a Qualified Financing or May 31, 2022. The Notes incorporated the following major attributes: secured by a lien and security interest on substantially all of the Company’s assets; interest accrues at 33%; holder option to convert the accrued interest into the Company securities being offered in a Qualified Financing at 30% (i.e. 70% discount) of the price being paid by other investors in the Qualified Financing; and automatic conversion in the case of a Qualifying IPO of the accrued interest into the Company securities being offered in the Qualifying IPO at 30% (70% discount) of the price being paid by other investors in the Qualifying IPO. If the Notes remain outstanding after May 31, 2022, the Company has the option to extend the Notes upon the payment of an extension fee, which consists of 150,000 warrants (20,080 warrants post-split) with a five-year term, to purchase shares of the Company’s common stock at a price of $0.01 per share ($0.0747 post-split). The conversion right and related debt discount was not recorded, as the amount of the discount was not yet measurable until the occurrence of a Qualified Financing or a Qualifying IPO. See Note 13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 AND CONTINGENCIES</t>
        </is>
      </c>
    </row>
    <row r="4">
      <c r="A4" s="4" t="inlineStr">
        <is>
          <t>NOTE 9. COMMITMENT AND CONTIGENCIES</t>
        </is>
      </c>
      <c r="B4" s="4" t="inlineStr">
        <is>
          <t>NOTE 9. COMMITMENTS AND CONTINGENCIES Royalty Agreement The Company has an exclusive license agreement with the Regents of the University of California to make, use, sell and otherwise distribute products under certain of the Regents of the University of California’s patents anywhere in the world. The Company is obligated to pay a minimum annual royalty of $50,000, and an earned royalty of 4% of net sales. The minimum annual royalty will be applied against the earned royalty due for the calendar year in which the minimum payment was made. The license agreements expire upon expiration of the patents and may be terminated earlier if the Company so elects. The U.S. licensed patents that are currently issued expire between 2026 and 2029, without considering any possible patent term adjustment or extensions and assuming payment of all appropriate maintenance, renewal, annuity, or other governmental fees. The Company recorded royalty costs of $12,500 for the three months ended March 31, 2022, and 2021, respectively, which were recorded in Cost of revenue. Additionally, the Company is obligated to make a cash Milestone Payment to the Regents of the University of California in the event of either a Change of Control or an Initial Public Offering (IPO). This cash payment is calculated as follows; approximately 213,000 pre-split shares of Company common stock (subject to ratably adjustment for any stock split occurring prior to the IPO) times the IPO price. As neither a Change of Control nor an IPO had occurred as of December 31, 2021 or March 31, 20222, the future payment obligation was not yet measurable. See Note 13 Subsequent Events. Litigation To date, the Company has not been involved in legal proceedings arising in the ordinary course of its business. If any legal proceeding occurs, the Company would record a provision for a loss when it believes that it is both probable that a loss has been incurred and the amount can be reasonably estimated, although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Stock Option Grant to our Executive Chairman In September 2021, the Board of Directions approved a stock option grant of 1,204,819 shares to Dr. Jeffrey Thramann, our Executive Chairman. These options are conditional, such that they vest only upon the occurrence of certain specified events, including an IPO, a next round financing, the merger of the Company with a SPAC, or the sale of the Company. The amount of stock options that will vest upon such specified events depends upon the terms and timing of the applicable event. In the case of an IPO, the number of shares that will vest is equal to 16.7% of the Company’s pre-IPO fully diluted shares (inclusive of the portion of Dr. Thramann’s option grant that will become vested). Any remaining portion of the option grant will be cancelled. The agreement with Dr. Thramann also contains provisions in the event of his voluntary resignation from the company, as well as other provisions if he is terminated by the Company. See Note 13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3 Months Ended</t>
        </is>
      </c>
    </row>
    <row r="2">
      <c r="B2" s="2" t="inlineStr">
        <is>
          <t>Mar. 31, 2022</t>
        </is>
      </c>
    </row>
    <row r="3">
      <c r="A3" s="3" t="inlineStr">
        <is>
          <t>SHAREHOLDERS EQUITY</t>
        </is>
      </c>
    </row>
    <row r="4">
      <c r="A4" s="4" t="inlineStr">
        <is>
          <t>NOTE 10. SHAREHOLDERS' EQUITY</t>
        </is>
      </c>
      <c r="B4" s="4" t="inlineStr">
        <is>
          <t>NOTE 10. STOCKHOLDERS’ EQUITY The ownership of the Company is represented by shares. The Company has authorized two classes of shares. These classes include shares of common stock and preferred stock. There is one authorized series of shares of common stock and eight existing authorized series of preferred stock: Series A-1, A-2, A-3, A-4, B, B-1, B-2, and B-3. The preferred shares converted to common shares on a 1:1 pre-split basis immediately prior to the Stock Split on April 21, 2022. Those common shares were adjusted to reflect the Stock Split as described in Note 1 Reverse Stock Split. Preference Amounts Issue Date Total Face Value of Investment Issue Purchase Price/Share Series A-1 Preferred Stock 12/31/2014 $ 1,247,541 $ 0.70 Series A-1 has a 1x liquidation preference junior to B/B1 plus participation on an as-converted to common basis, which participation is capped at 3x, conversion into common stock at a ratio of 1:1, limited anti-dilution protection, and voting rights on an as-converted to common basis. Series A-2 Preferred Stock 12/31/2014 $ 1,114,797 $ 0.77 Series A-2 has a 1x liquidation preference junior to B/B1 plus participation on an as-converted to common basis, which participation is capped at 3x, conversion into common stock at a ratio of 1:1, limited anti-dilution protection, and voting rights on an as-converted to common basis. Series A-3 Preferred Stock 12/31/2014 $ 795,002 $ 0.85 Series A-3 has a 1x liquidation preference junior to B/B1 plus participation on an as-converted to common basis, which participation is capped at 3x, conversion into common stock at a ratio of 1:1, limited anti-dilution protection, and voting rights on an as-converted to common basis. Series A-4 Preferred Stock 12/31/2014 $ 1,965,288 $ 0.94 Series A-4 has a 1x liquidation preference junior to B/B1 plus participation on an as-converted to common basis, which participation is capped at 3x, conversion into common stock at a ratio of 1:1, limited anti-dilution protection, and voting rights on an as-converted to common basis. Series B Preferred Stock 12/5/2015 $ 5,013,579 $ 1.00 Series B has a 1x senior liquidation preference junior to B/B1 plus participation on an as-converted to common basis, which participation i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Preference Amounts Issue Date Total Face Value of Investment Issue Purchase Price/Share Series B-1 Preferred Stock 7/27/2017 $ 1,500,000 $ 1.26 8/2/2018 $ 5,217,698 $ 1.26 3/1/2019 $ $2,463,328 $ 1.26 Series B-1 has a 1x senior liquidation preference junior to B2/B3 plus participation on an as-converted to common basis, which participation i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Series B-2 Preferred Stock 12/3/2021 $ 1,774,819 $ 1.12 Series B-2 has a 1x senior liquidation preference plus participation on an as-converted to common basis, which participation i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Redemption is available by a majority vote of holders commencing after fifth anniversary from issuance, payable in three annual installments. Series B-3 Preferred Stock 12/3/2021 $ 5,327,468 $ 1.26 Series B-3 has a 2x senior liquidation preference,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Redemption is available by a majority vote of holders commencing after fifth anniversary from issuance, payable in three annual installments. During the years ended December 31, 2021, and 2020, respectively, the Company issued 17,286 and 58,846 warrants to certain investors who participated over an agreed investment minimum amount in the purchase of our convertible notes. The value of the warrants was recorded as a debt discount and expensed based on the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OF COMMON STOCK</t>
        </is>
      </c>
      <c r="B1" s="2" t="inlineStr">
        <is>
          <t>3 Months Ended</t>
        </is>
      </c>
    </row>
    <row r="2">
      <c r="B2" s="2" t="inlineStr">
        <is>
          <t>Mar. 31, 2022</t>
        </is>
      </c>
    </row>
    <row r="3">
      <c r="A3" s="3" t="inlineStr">
        <is>
          <t>NET LOSS PER SHARE OF COMMON STOCK</t>
        </is>
      </c>
    </row>
    <row r="4">
      <c r="A4" s="4" t="inlineStr">
        <is>
          <t>NOTE 11. NET LOSS PER SHARE OF COMMON STOCK</t>
        </is>
      </c>
      <c r="B4" s="4" t="inlineStr">
        <is>
          <t>NOTE 11. NET LOSS PER SHARE OF COMMON STOCK Basic and diluted net loss per share is computed by dividing net loss attributable to stockholders by the weighted average number shares of common stock outstanding during the year. Potentially dilutive outstanding shares of common stock equivalents were excluded from the computation of diluted net loss per share for loss periods presented because including them would have been antidilutive. A reconciliation of the numerator and denominator used in the calculation of basic and diluted net loss per share attributable to stockholders follows: Three Months Ended March 31, 2022 2021 Numerator: Net profit (loss) used to compute basic and diluted loss per common share $ (936,088 ) $ (517,860 ) Denominator: Weighted average shares used to compute basic and dilutive loss per share 905,685 905,685 The potentially dilutive shares of the Company’s common stock resulting from the assumed exercise of outstanding stock options, warrants, and the conversion of preferred shares are excluded from the computation of diluted net loss per share when their effect would have been anti-dilutive. Net loss per share excluded 5,610,919 and 2,915,220 shares for the three months ended March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 OPTION PLANS</t>
        </is>
      </c>
      <c r="B1" s="2" t="inlineStr">
        <is>
          <t>3 Months Ended</t>
        </is>
      </c>
    </row>
    <row r="2">
      <c r="B2" s="2" t="inlineStr">
        <is>
          <t>Mar. 31, 2022</t>
        </is>
      </c>
    </row>
    <row r="3">
      <c r="A3" s="3" t="inlineStr">
        <is>
          <t>STOCK OPTION PLANS</t>
        </is>
      </c>
    </row>
    <row r="4">
      <c r="A4" s="4" t="inlineStr">
        <is>
          <t>NOTE 12. STOCK OPTION PLANS</t>
        </is>
      </c>
      <c r="B4" s="4" t="inlineStr">
        <is>
          <t>NOTE 12. STOCK OPTION PLANS Nocimed, Inc. 2015 Stock Plan The Company has adopted the Nocimed, Inc. 2015 Stock Plan (the “2015 Plan”). Options granted under the 2015 Plan may be incentive stock options or non-statutory stock options, as determined by the Administrator at the time of grant of an option. Restricted Stock may also be granted under the 2015 Plan. The options vest in accordance with the grant terms and are exercisable for a period of up to 10 years from grant date. At March 31, 2022, the Company had approximately 185 thousand post-split shares of common stock reserved for issuance under the 2015 Plan. The fair value of the options granted for the year ended December 2021 and quarter ended March 31, 2022 were estimated at the date of grant using the Black-Scholes option pricing formula with the following assumptions: Risk-free interest rate 1.99 % Dividend yield 0.00 % Expected term 6-8 years Expected volatility 25.00 % Determining Fair Value of Stock Options The fair value of each grant of stock options was determined by the Company using the methods and assumptions discussed below. Each of these inputs is subjective and generally requires significant judgment to determine. Valuation and Amortization Method Expected Term Expected Volatility Risk-Free Interest Rate Dividend Yield A summary of option activity under the Company’s incentive plan during the fiscal years 2021 and 2020 (post-split) is presented below: Options Outstanding Weighted Average Exercise Price Weighted Average Remaining Contractual Life (In Years) Aggregate Intrinsic Value of Unexercised Options Balance at December 31, 2021 2,255,670 $ 1.84 9.2 Options granted Options exercised Options forfeited/expired Balance at March 31, 2022 2,255,670 $ 1.84 9.0 Exercisable at December 31, 2021 592,532 $ 1.58 $ 215,641 Exercisable at March 31, 2022 643,234 $ 1.60 $ 218,491 (1) Includes a stock option grant of 1,204,819 shares to Dr. Jeffrey Thramann, our Executive Chairman. These options are conditional, such that they vest only upon the occurrence of certain specified events, including an IPO, a next round financing, the merger of the Company with a SPAC, or the sale of the Company. The amount of stock options that will vest upon such specified events depends upon the terms and timing of the applicable event. In the case of an IPO, the number of shares that will vest is equal to 16.7% of the Company’s pre-IPO fully diluted shares (inclusive of the portion of Dr. Thramann’s option grant that will become vested). Any remaining portion of the option grant will be cancelled. (See Note 9) The aggregate intrinsic value in the table above of the unexercised options reflects the total pre-tax intrinsic value (the difference between the fair value of the Company’s common stock on December 31, 2021 of $1.94 post-split and the exercise price of the options that would have been received by option holders if all options exercisable had been exercised. The total intrinsic value of options exercised in the year ended December 31, 2021, and quarter ended March 31, 2022, was approximately $0. The unrecognized option expense was $929,493 and $906,372 as of December 31, 2021 and March 31, 2022, respectively. During the quarter ended March 31, 2022, and year ended December 31, 2021, the Company recognized $23,122 and $177,488, respectively, of share-based compensation expense for all stock options granted. 2022 Aclarion Equity Incentive Plan In anticipation of our IPO, our board of directors has adopted the 2022 Aclarion Equity Incentive Plan, or “2022 Plan”, contingent upon the consummation of our IPO. Our stockholders have approved the 2022 Plan contingent upon the effectiveness of our IPO. The Company has reserved 2.0 million shares of common stock for issuance under the 2022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NOTE 13. SUBSEQUENT EVENTS</t>
        </is>
      </c>
      <c r="B4" s="4" t="inlineStr">
        <is>
          <t>NOTE 13. SUBSEQUENT EVENTS The Company has evaluated subsequent events through June 1, 2022, which is the date these Financial Statements were available to be issued. Initial Public Offering On April 21, 2022, the registration statement for our IPO was declared effective. In connection with the effectiveness of the IPO registration statement: · we effected a 1-for-7.47 reverse stock split of our outstanding common stock (see Note 1); · accordingly, all common share amounts and per share data presented in our condensed financial statements have been retrospectively adjusted to reflect the reverse stock split for all periods presented; · we filed a restated Certificate of Incorporation with the State of Delaware and we adopted new restated Bylaws; · certain outstanding common stock warrants were exercised on a net share basis for 60,408 common shares (451,245 pre-split shares); · 24,495,004 (pre-split) outstanding shares of our preferred stock were converted into 3,279,117 post-split shares of common stock; · all accrued dividends on our outstanding Series B, B-1, B-2 and B-3 preferred stock were converted to 984,429 post-split common shares; and · all accrued interest on the Company's outstanding secured promissory notes were converted into (i) 426,767 post-split common shares and (ii) 426,767 post-split common stock warrants, with beneficial conversion rates charged to interest expense upon conversion. On April 26, 2022, the Company completed its IPO of 2,165,000 units, at a public offering price of $4.35 per unit. Each unit consisted of (i) one share of common stock and (ii) one common stock warrant with an exercise price of $4.35 per share. Following the commencement of the IPO, the underwriters partially exercised their over-allotment option and purchased an additional 324,750 common stock warrants. After deducting underwriter's commissions and expenses, we received net proceeds of approximately $8.6 million and our common stock started trading on Nasdaq under the ticker symbol "ACON". In connection with the IPO, we issued to the representative of the underwriters a common stock warrant for 173,200 shares with an exercise price of $5.44 per share. The representative's warrants are exercisable commencing October 26, 2022, and will expire on April 26, 2027. On April 21, 2022, 1,204,819 outstanding common stock options previously awarded to the Company's Executive Chairman, Dr. Jeffrey Thramann, vested in connection with the completion of the IPO pursuant to the terms of such options. The exercise price of these options is $1.94 per share. The options have a 10-year term. On April 21, 2022, in connection with the IPO, the Company adopted the 2022 Aclarion Equity Incentive Plan, or “2022 Plan”. Our board of directors has appointed the compensation committee of our board of directors as the committee under the 2022 Plan with the authority to administer the 2022 Plan. The aggregate number of our shares of common stock that may be issued or used for reference purposes under the 2022 Plan may not exceed 2,000,000 shares, subject to adjustments as described in the 2022 Plan. On April 29, 2022, in connection with the IPO, a bonus was paid to David Neal and Brent Ness of $100,000 each. On May 13 2022, in connection with the IPO, a bonus of $130,000 was paid to James Peacock. On May 2, 2022, in connection with the IPO, the Company paid the University of California - San Francisco the amount of $123,828 to satisfy the Indexed Milestone Payment obligation included within the exclusive license agreement. Other Subsequent Events On April 21, 2022, we granted 63,000 common stock options under our 2022 Plan to each of our three newly appointed independent directors. These options have a per share exercise price of $2.72. On April 27, 2022, the Company used $2 million of the IPO proceeds to retire all outstanding secured promissory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50449</v>
      </c>
      <c r="C3" s="6" t="n">
        <v>432530</v>
      </c>
    </row>
    <row r="4">
      <c r="A4" s="4" t="inlineStr">
        <is>
          <t>Restricted cash</t>
        </is>
      </c>
      <c r="B4" s="5" t="n">
        <v>10000</v>
      </c>
      <c r="C4" s="5" t="n">
        <v>20000</v>
      </c>
    </row>
    <row r="5">
      <c r="A5" s="4" t="inlineStr">
        <is>
          <t>Accounts receivable, net</t>
        </is>
      </c>
      <c r="B5" s="5" t="n">
        <v>12520</v>
      </c>
      <c r="C5" s="5" t="n">
        <v>6280</v>
      </c>
    </row>
    <row r="6">
      <c r="A6" s="4" t="inlineStr">
        <is>
          <t>Prepaids &amp; other current assets</t>
        </is>
      </c>
      <c r="B6" s="5" t="n">
        <v>492511</v>
      </c>
      <c r="C6" s="5" t="n">
        <v>273394</v>
      </c>
    </row>
    <row r="7">
      <c r="A7" s="4" t="inlineStr">
        <is>
          <t>Total current assets</t>
        </is>
      </c>
      <c r="B7" s="5" t="n">
        <v>565480</v>
      </c>
      <c r="C7" s="5" t="n">
        <v>732204</v>
      </c>
    </row>
    <row r="8">
      <c r="A8" s="3" t="inlineStr">
        <is>
          <t>Non-current assets:</t>
        </is>
      </c>
    </row>
    <row r="9">
      <c r="A9" s="4" t="inlineStr">
        <is>
          <t>Property and equipment, net</t>
        </is>
      </c>
      <c r="B9" s="5" t="n">
        <v>10919</v>
      </c>
      <c r="C9" s="5" t="n">
        <v>12636</v>
      </c>
    </row>
    <row r="10">
      <c r="A10" s="4" t="inlineStr">
        <is>
          <t>Intangible assets, net</t>
        </is>
      </c>
      <c r="B10" s="5" t="n">
        <v>1231591</v>
      </c>
      <c r="C10" s="5" t="n">
        <v>1144625</v>
      </c>
    </row>
    <row r="11">
      <c r="A11" s="4" t="inlineStr">
        <is>
          <t>Total non-current assets</t>
        </is>
      </c>
      <c r="B11" s="5" t="n">
        <v>1242510</v>
      </c>
      <c r="C11" s="5" t="n">
        <v>1157261</v>
      </c>
    </row>
    <row r="12">
      <c r="A12" s="4" t="inlineStr">
        <is>
          <t>Total assets</t>
        </is>
      </c>
      <c r="B12" s="5" t="n">
        <v>1807990</v>
      </c>
      <c r="C12" s="5" t="n">
        <v>1889465</v>
      </c>
    </row>
    <row r="13">
      <c r="A13" s="3" t="inlineStr">
        <is>
          <t>Current liabilities:</t>
        </is>
      </c>
    </row>
    <row r="14">
      <c r="A14" s="4" t="inlineStr">
        <is>
          <t>Accounts payable and accrued liabilities</t>
        </is>
      </c>
      <c r="B14" s="5" t="n">
        <v>2593378</v>
      </c>
      <c r="C14" s="5" t="n">
        <v>1761886</v>
      </c>
    </row>
    <row r="15">
      <c r="A15" s="4" t="inlineStr">
        <is>
          <t>Promissory note payable</t>
        </is>
      </c>
      <c r="B15" s="5" t="n">
        <v>2000000</v>
      </c>
      <c r="C15" s="5" t="n">
        <v>2000000</v>
      </c>
    </row>
    <row r="16">
      <c r="A16" s="4" t="inlineStr">
        <is>
          <t>Preferred dividends payable</t>
        </is>
      </c>
      <c r="B16" s="5" t="n">
        <v>4144212</v>
      </c>
      <c r="C16" s="5" t="n">
        <v>3856898</v>
      </c>
    </row>
    <row r="17">
      <c r="A17" s="4" t="inlineStr">
        <is>
          <t>Total current liabilities</t>
        </is>
      </c>
      <c r="B17" s="5" t="n">
        <v>8737590</v>
      </c>
      <c r="C17" s="5" t="n">
        <v>7618784</v>
      </c>
    </row>
    <row r="18">
      <c r="A18" s="3" t="inlineStr">
        <is>
          <t>Redeemable preferred stock (Mezzanine shares):</t>
        </is>
      </c>
    </row>
    <row r="19">
      <c r="A19" s="4" t="inlineStr">
        <is>
          <t>Additional paid-in capital - series B2 and B3 Preferred Stock</t>
        </is>
      </c>
      <c r="B19" s="5" t="n">
        <v>7102229</v>
      </c>
      <c r="C19" s="5" t="n">
        <v>7102229</v>
      </c>
    </row>
    <row r="20">
      <c r="A20" s="4" t="inlineStr">
        <is>
          <t>Total mezzanine equity</t>
        </is>
      </c>
      <c r="B20" s="5" t="n">
        <v>7102287</v>
      </c>
      <c r="C20" s="5" t="n">
        <v>7102287</v>
      </c>
    </row>
    <row r="21">
      <c r="A21" s="3" t="inlineStr">
        <is>
          <t>Deficiency in stockholders' equity:</t>
        </is>
      </c>
    </row>
    <row r="22">
      <c r="A22" s="4" t="inlineStr">
        <is>
          <t>Common stock - $0.00001 par value, 35,000,000 authorized and 905,685 shares issued and outstanding (See Note 1)</t>
        </is>
      </c>
      <c r="B22" s="5" t="n">
        <v>9</v>
      </c>
      <c r="C22" s="5" t="n">
        <v>9</v>
      </c>
    </row>
    <row r="23">
      <c r="A23" s="4" t="inlineStr">
        <is>
          <t>Additional paid-in capital</t>
        </is>
      </c>
      <c r="B23" s="5" t="n">
        <v>19077356</v>
      </c>
      <c r="C23" s="5" t="n">
        <v>19054234</v>
      </c>
    </row>
    <row r="24">
      <c r="A24" s="4" t="inlineStr">
        <is>
          <t>Accumulated deficit</t>
        </is>
      </c>
      <c r="B24" s="5" t="n">
        <v>-33109439</v>
      </c>
      <c r="C24" s="5" t="n">
        <v>-31886036</v>
      </c>
    </row>
    <row r="25">
      <c r="A25" s="4" t="inlineStr">
        <is>
          <t>Total deficiency in stockholders' equity</t>
        </is>
      </c>
      <c r="B25" s="5" t="n">
        <v>-14031887</v>
      </c>
      <c r="C25" s="5" t="n">
        <v>-12831606</v>
      </c>
    </row>
    <row r="26">
      <c r="A26" s="4" t="inlineStr">
        <is>
          <t>Total liabilities, mezzanine shares, and deficiency in stockholders' equity</t>
        </is>
      </c>
      <c r="B26" s="5" t="n">
        <v>1807990</v>
      </c>
      <c r="C26" s="5" t="n">
        <v>1889465</v>
      </c>
    </row>
    <row r="27">
      <c r="A27" s="4" t="inlineStr">
        <is>
          <t>Series A Preferred Stock [Member]</t>
        </is>
      </c>
    </row>
    <row r="28">
      <c r="A28" s="3" t="inlineStr">
        <is>
          <t>Deficiency in stockholders' equity:</t>
        </is>
      </c>
    </row>
    <row r="29">
      <c r="A29" s="4" t="inlineStr">
        <is>
          <t>Series B-3 preferred stock - $0.00001 par value, 4,300,000 authorized and 4,228,149 shares issued and outstanding</t>
        </is>
      </c>
      <c r="B29" s="5" t="n">
        <v>62</v>
      </c>
      <c r="C29" s="5" t="n">
        <v>62</v>
      </c>
    </row>
    <row r="30">
      <c r="A30" s="4" t="inlineStr">
        <is>
          <t>Series B3 Preferred Stock [Member]</t>
        </is>
      </c>
    </row>
    <row r="31">
      <c r="A31" s="3" t="inlineStr">
        <is>
          <t>Deficiency in stockholders' equity:</t>
        </is>
      </c>
    </row>
    <row r="32">
      <c r="A32" s="4" t="inlineStr">
        <is>
          <t>Series B-3 preferred stock - $0.00001 par value, 4,300,000 authorized and 4,228,149 shares issued and outstanding</t>
        </is>
      </c>
      <c r="B32" s="5" t="n">
        <v>42</v>
      </c>
      <c r="C32" s="5" t="n">
        <v>42</v>
      </c>
    </row>
    <row r="33">
      <c r="A33" s="4" t="inlineStr">
        <is>
          <t>SeriesBPreferredStockMember</t>
        </is>
      </c>
    </row>
    <row r="34">
      <c r="A34" s="3" t="inlineStr">
        <is>
          <t>Deficiency in stockholders' equity:</t>
        </is>
      </c>
    </row>
    <row r="35">
      <c r="A35" s="4" t="inlineStr">
        <is>
          <t>Series B-3 preferred stock - $0.00001 par value, 4,300,000 authorized and 4,228,149 shares issued and outstanding</t>
        </is>
      </c>
      <c r="B35" s="5" t="n">
        <v>52</v>
      </c>
      <c r="C35" s="5" t="n">
        <v>52</v>
      </c>
    </row>
    <row r="36">
      <c r="A36" s="4" t="inlineStr">
        <is>
          <t>Series B1 Preferred Stock [Member]</t>
        </is>
      </c>
    </row>
    <row r="37">
      <c r="A37" s="3" t="inlineStr">
        <is>
          <t>Deficiency in stockholders' equity:</t>
        </is>
      </c>
    </row>
    <row r="38">
      <c r="A38" s="4" t="inlineStr">
        <is>
          <t>Series B-3 preferred stock - $0.00001 par value, 4,300,000 authorized and 4,228,149 shares issued and outstanding</t>
        </is>
      </c>
      <c r="B38" s="5" t="n">
        <v>73</v>
      </c>
      <c r="C38" s="5" t="n">
        <v>73</v>
      </c>
    </row>
    <row r="39">
      <c r="A39" s="4" t="inlineStr">
        <is>
          <t>Series B2 Preferred Stock [Member]</t>
        </is>
      </c>
    </row>
    <row r="40">
      <c r="A40" s="3" t="inlineStr">
        <is>
          <t>Deficiency in stockholders' equity:</t>
        </is>
      </c>
    </row>
    <row r="41">
      <c r="A41" s="4" t="inlineStr">
        <is>
          <t>Series B-3 preferred stock - $0.00001 par value, 4,300,000 authorized and 4,228,149 shares issued and outstanding</t>
        </is>
      </c>
      <c r="B41" s="6" t="n">
        <v>16</v>
      </c>
      <c r="C41"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mortization, and valuation of capital stock and warrants and options to purchase shares of the Company's preferred and common stock. These estimates may be adjusted as more current information becomes available, and any adjustment could be significant.</t>
        </is>
      </c>
    </row>
    <row r="5">
      <c r="A5" s="4" t="inlineStr">
        <is>
          <t>Valuation of Derivative Instruments</t>
        </is>
      </c>
      <c r="B5" s="4" t="inlineStr">
        <is>
          <t>Financial Accounting Standards Board (“FASB”) Accounting Standards Codification (“ASC”) 815-40, Derivatives and Hedging: Contracts on an Entity’s Own Equity</t>
        </is>
      </c>
    </row>
    <row r="6">
      <c r="A6" s="4" t="inlineStr">
        <is>
          <t>Fair Value Measurements</t>
        </is>
      </c>
      <c r="B6" s="4" t="inlineStr">
        <is>
          <t>The carrying values of the Company’s financial instruments including cash equivalents, restricted cash, accounts receivable and accounts payable, and notes payable are approximately equal to their respective fair values due to the relatively short-term nature of these instruments. Fair value is defined as the price that would be received to sell an asset or paid to transfer a liability in an orderly transaction between market participants at the measurement date. Assets and liabilities recorded at fair value in the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is>
      </c>
    </row>
    <row r="7">
      <c r="A7" s="4" t="inlineStr">
        <is>
          <t>Cash and Cash Equivalents</t>
        </is>
      </c>
      <c r="B7" s="4" t="inlineStr">
        <is>
          <t>The Company considers all highly liquid instruments purchased with an original maturity of three months or less to be cash equivalents. The Company had no cash equivalents for all periods presented. The Company maintains cash deposits at several financial institutions, which are insured by the Federal Deposit Insurance Corporation up to $250,000. The Company’s cash balance may at times exceed these limits. On March 31, 2022 and December 31, 2021, the Company had $0 and $201,000, respectively, in excess of federally insured limits. The Company continually monitors its positions with, and the credit quality of, the financial institutions with which it invests. The Company maintains no international bank accounts. As of March 31, 2022, $10,000 of the Company’s cash was restricted as collateral related to the credit card program offered by our bank.</t>
        </is>
      </c>
    </row>
    <row r="8">
      <c r="A8" s="4" t="inlineStr">
        <is>
          <t>Accounts Receivable, Less Allowance for Doubtful Accounts</t>
        </is>
      </c>
      <c r="B8" s="4" t="inlineStr">
        <is>
          <t xml:space="preserve">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0 at March 31, 2022, and December 31, 2021. </t>
        </is>
      </c>
    </row>
    <row r="9">
      <c r="A9" s="4" t="inlineStr">
        <is>
          <t>Revenue Recognition</t>
        </is>
      </c>
      <c r="B9" s="4" t="inlineStr">
        <is>
          <t xml:space="preserve">Revenues are recognized when a contract with a customer exists, and at that point in time when we have delivered a Nociscan report to our customer. Revenue is recognized in the amount that reflects the negotiated consideration expected to be received in exchange for those reports. Following the delivery of the report, the company has no ongoing obligations or services to provide to the customer. Customers pay no other upfront, licensing, or other fees. To date, our reports are not reimbursable under any third-party payment arrangements, The Company invoices its customers based on the billing schedules in its sales arrangements. Payment terms range generally from 30 to 90 days, from the date of invoice. </t>
        </is>
      </c>
    </row>
    <row r="10">
      <c r="A10" s="4" t="inlineStr">
        <is>
          <t>Liquidity, Capital Resources and Going Concern</t>
        </is>
      </c>
      <c r="B10" s="4" t="inlineStr">
        <is>
          <t>We believe that the net proceeds from our recent IPO and our existing cash will be sufficient to fund our current operating plans into the second quarter of 2023. We have based these estimates, however, on assumptions that may prove to be wrong, and we could spend our available financial resources much faster than we currently expect and need to raise additional funds sooner than we anticipate. If we are unable to raise capital when needed or on acceptable terms, we would be forced to delay, reduce, or eliminate our technology development and commercialization effort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t>
        </is>
      </c>
    </row>
    <row r="11">
      <c r="A11" s="4" t="inlineStr">
        <is>
          <t>Share-Based Compensation</t>
        </is>
      </c>
      <c r="B11" s="4" t="inlineStr">
        <is>
          <t>The Company issues stock-based compensation awards to employees and directors in the form of stock options. The Company measures and recognizes compensation expense for all stock-based awards based on the awards’ fair value. Share-based compensation for stock options awards are measured on the date of grant using a Black-Scholes option pricing model. Awards vest either on a graded schedule or at the grant date. The Company determines the fair value of each award as a single award and recognizes the expense on a straight-line basis over the service period of the award, which is generally the vesting period. The exercise price of stock options granted is equal to the fair market value of the Company’s common stock on the date of grant. Stock options expire ten years from the date of grant.</t>
        </is>
      </c>
    </row>
    <row r="12">
      <c r="A12" s="4" t="inlineStr">
        <is>
          <t>Emerging Growth Company Status</t>
        </is>
      </c>
      <c r="B12" s="4" t="inlineStr">
        <is>
          <t>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3 Months Ended</t>
        </is>
      </c>
    </row>
    <row r="2">
      <c r="B2" s="2" t="inlineStr">
        <is>
          <t>Mar. 31, 2022</t>
        </is>
      </c>
    </row>
    <row r="3">
      <c r="A3" s="3" t="inlineStr">
        <is>
          <t>SUPPLEMENTAL FINANCIAL INFORMATION</t>
        </is>
      </c>
    </row>
    <row r="4">
      <c r="A4" s="4" t="inlineStr">
        <is>
          <t>SCHEDULE OF ACCOUNTS PAYABLE AND ACCRUALS</t>
        </is>
      </c>
      <c r="B4" s="4" t="inlineStr">
        <is>
          <t xml:space="preserve"> March 31, 2022 December 31, 2021 Accounts payable $ 1,387,004 $ 1,059,546 Credit cards payable 5,380 5,758 Accrued salaries and expenses 682,035 340,363 Accrued Interest 518,959 356,219 $ 2,593,378 $ 1,761,8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t>
        </is>
      </c>
    </row>
    <row r="4">
      <c r="A4" s="4" t="inlineStr">
        <is>
          <t>SCHEDULE OF INTANGIBLE ASSETS</t>
        </is>
      </c>
      <c r="B4" s="4" t="inlineStr">
        <is>
          <t xml:space="preserve"> March 31, 2022 December 31, 2021 Patents and licenses $ 2,021,512 $ 1,938,858 UC royalty 200,000 150,000 Other 5,017 5,017 2,226,529 2,093,875 Less: accumulated amortization (994,938 ) (949,250 ) Intangible assets, net $ 1,231,591 $ 1,144,6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3 Months Ended</t>
        </is>
      </c>
    </row>
    <row r="2">
      <c r="B2" s="2" t="inlineStr">
        <is>
          <t>Mar. 31, 2022</t>
        </is>
      </c>
    </row>
    <row r="3">
      <c r="A3" s="3" t="inlineStr">
        <is>
          <t>SHAREHOLDERS EQUITY (Tables)</t>
        </is>
      </c>
    </row>
    <row r="4">
      <c r="A4" s="4" t="inlineStr">
        <is>
          <t>SCHEDULE OF COMPANIES AUTHORIZED SHARES</t>
        </is>
      </c>
      <c r="B4" s="4" t="inlineStr">
        <is>
          <t>Preference Amounts Issue Date Total Face Value of Investment Issue Purchase Price/Share Series A-1 Preferred Stock 12/31/2014 $ 1,247,541 $ 0.70 Series A-1 has a 1x liquidation preference junior to B/B1 plus participation on an as-converted to common basis, which participation is capped at 3x, conversion into common stock at a ratio of 1:1, limited anti-dilution protection, and voting rights on an as-converted to common basis. Series A-2 Preferred Stock 12/31/2014 $ 1,114,797 $ 0.77 Series A-2 has a 1x liquidation preference junior to B/B1 plus participation on an as-converted to common basis, which participation is capped at 3x, conversion into common stock at a ratio of 1:1, limited anti-dilution protection, and voting rights on an as-converted to common basis. Series A-3 Preferred Stock 12/31/2014 $ 795,002 $ 0.85 Series A-3 has a 1x liquidation preference junior to B/B1 plus participation on an as-converted to common basis, which participation is capped at 3x, conversion into common stock at a ratio of 1:1, limited anti-dilution protection, and voting rights on an as-converted to common basis. Series A-4 Preferred Stock 12/31/2014 $ 1,965,288 $ 0.94 Series A-4 has a 1x liquidation preference junior to B/B1 plus participation on an as-converted to common basis, which participation is capped at 3x, conversion into common stock at a ratio of 1:1, limited anti-dilution protection, and voting rights on an as-converted to common basis. Series B Preferred Stock 12/5/2015 $ 5,013,579 $ 1.00 Series B has a 1x senior liquidation preference junior to B/B1 plus participation on an as-converted to common basis, which participation i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Preference Amounts Issue Date Total Face Value of Investment Issue Purchase Price/Share Series B-1 Preferred Stock 7/27/2017 $ 1,500,000 $ 1.26 8/2/2018 $ 5,217,698 $ 1.26 3/1/2019 $ $2,463,328 $ 1.26 Series B-1 has a 1x senior liquidation preference junior to B2/B3 plus participation on an as-converted to common basis, which participation i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Series B-2 Preferred Stock 12/3/2021 $ 1,774,819 $ 1.12 Series B-2 has a 1x senior liquidation preference plus participation on an as-converted to common basis, which participation i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Redemption is available by a majority vote of holders commencing after fifth anniversary from issuance, payable in three annual installments. Series B-3 Preferred Stock 12/3/2021 $ 5,327,468 $ 1.26 Series B-3 has a 2x senior liquidation preference,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Redemption is available by a majority vote of holders commencing after fifth anniversary from issuance, payable in three annual install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OF COMMON STOCK (Tables)</t>
        </is>
      </c>
      <c r="B1" s="2" t="inlineStr">
        <is>
          <t>3 Months Ended</t>
        </is>
      </c>
    </row>
    <row r="2">
      <c r="B2" s="2" t="inlineStr">
        <is>
          <t>Mar. 31, 2022</t>
        </is>
      </c>
    </row>
    <row r="3">
      <c r="A3" s="3" t="inlineStr">
        <is>
          <t>NET LOSS PER SHARE OF COMMON STOCK</t>
        </is>
      </c>
    </row>
    <row r="4">
      <c r="A4" s="4" t="inlineStr">
        <is>
          <t>SCHEDULE OF POTENTIALLY DILUTED SHARES</t>
        </is>
      </c>
      <c r="B4" s="4" t="inlineStr">
        <is>
          <t xml:space="preserve"> Three Months Ended March 31, 2022 2021 Numerator: Net profit (loss) used to compute basic and diluted loss per common share $ (936,088 ) $ (517,860 ) Denominator: Weighted average shares used to compute basic and dilutive loss per share 905,685 905,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 OPTION PLANS (Tables)</t>
        </is>
      </c>
      <c r="B1" s="2" t="inlineStr">
        <is>
          <t>3 Months Ended</t>
        </is>
      </c>
    </row>
    <row r="2">
      <c r="B2" s="2" t="inlineStr">
        <is>
          <t>Mar. 31, 2022</t>
        </is>
      </c>
    </row>
    <row r="3">
      <c r="A3" s="3" t="inlineStr">
        <is>
          <t>STOCK OPTION PLANS (Tables)</t>
        </is>
      </c>
    </row>
    <row r="4">
      <c r="A4" s="4" t="inlineStr">
        <is>
          <t>SCHEDULE OF BLACK HOLES OPTION PRICING</t>
        </is>
      </c>
      <c r="B4" s="4" t="inlineStr">
        <is>
          <t>Risk-free interest rate 1.99 % Dividend yield 0.00 % Expected term 6-8 years Expected volatility 25.00 %</t>
        </is>
      </c>
    </row>
    <row r="5">
      <c r="A5" s="4" t="inlineStr">
        <is>
          <t>SUMMARY OF OPTION ACTIVITY</t>
        </is>
      </c>
      <c r="B5" s="4" t="inlineStr">
        <is>
          <t xml:space="preserve"> Options Outstanding Weighted Average Exercise Price Weighted Average Remaining Contractual Life (In Years) Aggregate Intrinsic Value of Unexercised Options Balance at December 31, 2021 2,255,670 $ 1.84 9.2 Options granted Options exercised Options forfeited/expired Balance at March 31, 2022 2,255,670 $ 1.84 9.0 Exercisable at December 31, 2021 592,532 $ 1.58 $ 215,641 Exercisable at March 31, 2022 643,234 $ 1.60 $ 218,4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31" customWidth="1" min="2" max="2"/>
  </cols>
  <sheetData>
    <row r="1">
      <c r="A1" s="1" t="inlineStr">
        <is>
          <t>THE COMPANY AND BASIS OF PRESENTATION (Details Narrative)</t>
        </is>
      </c>
      <c r="B1" s="2" t="inlineStr">
        <is>
          <t>1 Months Ended</t>
        </is>
      </c>
    </row>
    <row r="2">
      <c r="B2" s="2" t="inlineStr">
        <is>
          <t>Apr. 21, 2022</t>
        </is>
      </c>
    </row>
    <row r="3">
      <c r="A3" s="3" t="inlineStr">
        <is>
          <t>THE COMPANY AND BASIS OF PRESENTATION (Details Narrative)</t>
        </is>
      </c>
    </row>
    <row r="4">
      <c r="A4" s="4" t="inlineStr">
        <is>
          <t>Reverse stock split</t>
        </is>
      </c>
      <c r="B4" s="4" t="inlineStr">
        <is>
          <t>1-for-7.47 reverse stock spl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75" customWidth="1" min="3" max="3"/>
    <col width="14" customWidth="1" min="4" max="4"/>
  </cols>
  <sheetData>
    <row r="1">
      <c r="A1" s="1" t="inlineStr">
        <is>
          <t>SUMMARY OF SIGNIFICANT ACCOUNTING POLICIES (Details Narrative) - USD ($)</t>
        </is>
      </c>
      <c r="B1" s="2" t="inlineStr">
        <is>
          <t>1 Months Ended</t>
        </is>
      </c>
      <c r="C1" s="2" t="inlineStr">
        <is>
          <t>3 Months Ended</t>
        </is>
      </c>
    </row>
    <row r="2">
      <c r="B2" s="2" t="inlineStr">
        <is>
          <t>Apr. 30, 2022</t>
        </is>
      </c>
      <c r="C2" s="2" t="inlineStr">
        <is>
          <t>Mar. 31, 2022</t>
        </is>
      </c>
      <c r="D2" s="2" t="inlineStr">
        <is>
          <t>Dec. 31, 2021</t>
        </is>
      </c>
    </row>
    <row r="3">
      <c r="A3" s="3" t="inlineStr">
        <is>
          <t>SUMMARY OF SIGNIFICANT ACCOUNTING POLICIES (Details Narrative)</t>
        </is>
      </c>
    </row>
    <row r="4">
      <c r="A4" s="4" t="inlineStr">
        <is>
          <t>FDIC limits</t>
        </is>
      </c>
      <c r="C4" s="6" t="n">
        <v>250000</v>
      </c>
    </row>
    <row r="5">
      <c r="A5" s="4" t="inlineStr">
        <is>
          <t>Excess of federally insured limits</t>
        </is>
      </c>
      <c r="C5" s="5" t="n">
        <v>0</v>
      </c>
      <c r="D5" s="6" t="n">
        <v>201000</v>
      </c>
    </row>
    <row r="6">
      <c r="A6" s="4" t="inlineStr">
        <is>
          <t>Restricted cash</t>
        </is>
      </c>
      <c r="C6" s="5" t="n">
        <v>10000</v>
      </c>
      <c r="D6" s="6" t="n">
        <v>20000</v>
      </c>
    </row>
    <row r="7">
      <c r="A7" s="4" t="inlineStr">
        <is>
          <t>Allowance for doubtful accounts</t>
        </is>
      </c>
      <c r="C7" s="6" t="n">
        <v>0</v>
      </c>
    </row>
    <row r="8">
      <c r="A8" s="4" t="inlineStr">
        <is>
          <t>Payment terms description</t>
        </is>
      </c>
      <c r="C8" s="4" t="inlineStr">
        <is>
          <t>Payment terms range generally from 30 to 90 days, from the date of invoice</t>
        </is>
      </c>
    </row>
    <row r="9">
      <c r="A9" s="4" t="inlineStr">
        <is>
          <t>Proceeds from sales of security</t>
        </is>
      </c>
      <c r="B9" s="6" t="n">
        <v>86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PPLEMENTAL FINANCIAL INFORMATION (Details) - USD ($)</t>
        </is>
      </c>
      <c r="B1" s="2" t="inlineStr">
        <is>
          <t>Mar. 31, 2022</t>
        </is>
      </c>
      <c r="C1" s="2" t="inlineStr">
        <is>
          <t>Dec. 31, 2021</t>
        </is>
      </c>
    </row>
    <row r="2">
      <c r="A2" s="4" t="inlineStr">
        <is>
          <t>Accounts payable and accruals</t>
        </is>
      </c>
      <c r="B2" s="6" t="n">
        <v>2593378</v>
      </c>
      <c r="C2" s="6" t="n">
        <v>1761886</v>
      </c>
    </row>
    <row r="3">
      <c r="A3" s="4" t="inlineStr">
        <is>
          <t>Accounts Payable and Accrued Liabilities [Member]</t>
        </is>
      </c>
    </row>
    <row r="4">
      <c r="A4" s="4" t="inlineStr">
        <is>
          <t>Accounts payable</t>
        </is>
      </c>
      <c r="B4" s="5" t="n">
        <v>1387004</v>
      </c>
      <c r="C4" s="5" t="n">
        <v>1059546</v>
      </c>
    </row>
    <row r="5">
      <c r="A5" s="4" t="inlineStr">
        <is>
          <t>Credit cards payable</t>
        </is>
      </c>
      <c r="B5" s="5" t="n">
        <v>5380</v>
      </c>
      <c r="C5" s="5" t="n">
        <v>5758</v>
      </c>
    </row>
    <row r="6">
      <c r="A6" s="4" t="inlineStr">
        <is>
          <t>Accrued salaries and expenses</t>
        </is>
      </c>
      <c r="B6" s="5" t="n">
        <v>518959</v>
      </c>
      <c r="C6" s="5" t="n">
        <v>356219</v>
      </c>
    </row>
    <row r="7">
      <c r="A7" s="4" t="inlineStr">
        <is>
          <t>Accrued Interest</t>
        </is>
      </c>
      <c r="B7" s="5" t="n">
        <v>682035</v>
      </c>
      <c r="C7" s="5" t="n">
        <v>340363</v>
      </c>
    </row>
    <row r="8">
      <c r="A8" s="4" t="inlineStr">
        <is>
          <t>Accounts payable and accruals</t>
        </is>
      </c>
      <c r="B8" s="6" t="n">
        <v>2593378</v>
      </c>
      <c r="C8" s="6" t="n">
        <v>17618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S (Details Narrative) - USD ($)</t>
        </is>
      </c>
      <c r="B1" s="2" t="inlineStr">
        <is>
          <t>3 Months Ended</t>
        </is>
      </c>
    </row>
    <row r="2">
      <c r="B2" s="2" t="inlineStr">
        <is>
          <t>Mar. 31, 2022</t>
        </is>
      </c>
      <c r="C2" s="2" t="inlineStr">
        <is>
          <t>Mar. 31, 2021</t>
        </is>
      </c>
    </row>
    <row r="3">
      <c r="A3" s="3" t="inlineStr">
        <is>
          <t>LEASES</t>
        </is>
      </c>
    </row>
    <row r="4">
      <c r="A4" s="4" t="inlineStr">
        <is>
          <t>Lease expenses</t>
        </is>
      </c>
      <c r="B4" s="6" t="n">
        <v>16085</v>
      </c>
      <c r="C4" s="6" t="n">
        <v>15663</v>
      </c>
    </row>
    <row r="5">
      <c r="A5" s="4" t="inlineStr">
        <is>
          <t>Sublease income</t>
        </is>
      </c>
      <c r="B5" s="6" t="n">
        <v>13170</v>
      </c>
      <c r="C5" s="6" t="n">
        <v>13170</v>
      </c>
    </row>
    <row r="6">
      <c r="A6" s="4" t="inlineStr">
        <is>
          <t>Lease expiration date</t>
        </is>
      </c>
      <c r="B6" s="4" t="inlineStr">
        <is>
          <t>Jun. 30,
		2022</t>
        </is>
      </c>
    </row>
    <row r="7">
      <c r="A7" s="4" t="inlineStr">
        <is>
          <t>Remaining net future rental lease commitments</t>
        </is>
      </c>
      <c r="B7" s="6" t="n">
        <v>1529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stock, Par Value</t>
        </is>
      </c>
      <c r="B2" s="7" t="n">
        <v>1e-05</v>
      </c>
      <c r="C2" s="7" t="n">
        <v>1e-05</v>
      </c>
    </row>
    <row r="3">
      <c r="A3" s="4" t="inlineStr">
        <is>
          <t>Common stock, shares authorized</t>
        </is>
      </c>
      <c r="B3" s="5" t="n">
        <v>35000000</v>
      </c>
      <c r="C3" s="5" t="n">
        <v>35000000</v>
      </c>
    </row>
    <row r="4">
      <c r="A4" s="4" t="inlineStr">
        <is>
          <t>Common stock, shares issued</t>
        </is>
      </c>
      <c r="B4" s="5" t="n">
        <v>905685</v>
      </c>
      <c r="C4" s="5" t="n">
        <v>905685</v>
      </c>
    </row>
    <row r="5">
      <c r="A5" s="4" t="inlineStr">
        <is>
          <t>Common stock, shares outstanding</t>
        </is>
      </c>
      <c r="B5" s="5" t="n">
        <v>905685</v>
      </c>
      <c r="C5" s="5" t="n">
        <v>905685</v>
      </c>
    </row>
    <row r="6">
      <c r="A6" s="4" t="inlineStr">
        <is>
          <t>Preferred stock, Par value</t>
        </is>
      </c>
      <c r="B6" s="7" t="n">
        <v>1e-05</v>
      </c>
      <c r="C6" s="7" t="n">
        <v>1e-05</v>
      </c>
    </row>
    <row r="7">
      <c r="A7" s="4" t="inlineStr">
        <is>
          <t>Preferred stock, shares authorized</t>
        </is>
      </c>
      <c r="B7" s="5" t="n">
        <v>6247695</v>
      </c>
      <c r="C7" s="5" t="n">
        <v>6247695</v>
      </c>
    </row>
    <row r="8">
      <c r="A8" s="4" t="inlineStr">
        <is>
          <t>Preferred stock, shares issued</t>
        </is>
      </c>
      <c r="B8" s="5" t="n">
        <v>6247695</v>
      </c>
      <c r="C8" s="5" t="n">
        <v>6247695</v>
      </c>
    </row>
    <row r="9">
      <c r="A9" s="4" t="inlineStr">
        <is>
          <t>Preferred stock, shares outstanding</t>
        </is>
      </c>
      <c r="B9" s="5" t="n">
        <v>6247695</v>
      </c>
      <c r="C9" s="5" t="n">
        <v>6247695</v>
      </c>
    </row>
    <row r="10">
      <c r="A10" s="4" t="inlineStr">
        <is>
          <t>Series B3 Preferred Stock [Member]</t>
        </is>
      </c>
    </row>
    <row r="11">
      <c r="A11" s="4" t="inlineStr">
        <is>
          <t>Preferred stock, Par value</t>
        </is>
      </c>
      <c r="B11" s="7" t="n">
        <v>1e-05</v>
      </c>
      <c r="C11" s="7" t="n">
        <v>1e-05</v>
      </c>
    </row>
    <row r="12">
      <c r="A12" s="4" t="inlineStr">
        <is>
          <t>Preferred stock, shares authorized</t>
        </is>
      </c>
      <c r="B12" s="5" t="n">
        <v>4300000</v>
      </c>
      <c r="C12" s="5" t="n">
        <v>4300000</v>
      </c>
    </row>
    <row r="13">
      <c r="A13" s="4" t="inlineStr">
        <is>
          <t>Preferred stock, shares issued</t>
        </is>
      </c>
      <c r="B13" s="5" t="n">
        <v>4228149</v>
      </c>
      <c r="C13" s="5" t="n">
        <v>4228149</v>
      </c>
    </row>
    <row r="14">
      <c r="A14" s="4" t="inlineStr">
        <is>
          <t>Preferred stock, shares outstanding</t>
        </is>
      </c>
      <c r="B14" s="5" t="n">
        <v>4228149</v>
      </c>
      <c r="C14" s="5" t="n">
        <v>4228149</v>
      </c>
    </row>
    <row r="15">
      <c r="A15" s="4" t="inlineStr">
        <is>
          <t>Series B1 Preferred Stock [Member]</t>
        </is>
      </c>
    </row>
    <row r="16">
      <c r="A16" s="4" t="inlineStr">
        <is>
          <t>Preferred stock, Par value</t>
        </is>
      </c>
      <c r="B16" s="7" t="n">
        <v>1e-05</v>
      </c>
      <c r="C16" s="7" t="n">
        <v>1e-05</v>
      </c>
    </row>
    <row r="17">
      <c r="A17" s="4" t="inlineStr">
        <is>
          <t>Preferred stock, shares authorized</t>
        </is>
      </c>
      <c r="B17" s="5" t="n">
        <v>10758338</v>
      </c>
      <c r="C17" s="5" t="n">
        <v>10758338</v>
      </c>
    </row>
    <row r="18">
      <c r="A18" s="4" t="inlineStr">
        <is>
          <t>Preferred stock, shares issued</t>
        </is>
      </c>
      <c r="B18" s="5" t="n">
        <v>7274404</v>
      </c>
      <c r="C18" s="5" t="n">
        <v>7274404</v>
      </c>
    </row>
    <row r="19">
      <c r="A19" s="4" t="inlineStr">
        <is>
          <t>Preferred stock, shares outstanding</t>
        </is>
      </c>
      <c r="B19" s="5" t="n">
        <v>7274404</v>
      </c>
      <c r="C19" s="5" t="n">
        <v>7274404</v>
      </c>
    </row>
    <row r="20">
      <c r="A20" s="4" t="inlineStr">
        <is>
          <t>Series B2 Preferred Stock [Member]</t>
        </is>
      </c>
    </row>
    <row r="21">
      <c r="A21" s="4" t="inlineStr">
        <is>
          <t>Preferred stock, Par value</t>
        </is>
      </c>
      <c r="B21" s="7" t="n">
        <v>1e-05</v>
      </c>
      <c r="C21" s="7" t="n">
        <v>1e-05</v>
      </c>
    </row>
    <row r="22">
      <c r="A22" s="4" t="inlineStr">
        <is>
          <t>Preferred stock, shares authorized</t>
        </is>
      </c>
      <c r="B22" s="5" t="n">
        <v>1600000</v>
      </c>
      <c r="C22" s="5" t="n">
        <v>1600000</v>
      </c>
    </row>
    <row r="23">
      <c r="A23" s="4" t="inlineStr">
        <is>
          <t>Preferred stock, shares issued</t>
        </is>
      </c>
      <c r="B23" s="5" t="n">
        <v>1584660</v>
      </c>
      <c r="C23" s="5" t="n">
        <v>1584660</v>
      </c>
    </row>
    <row r="24">
      <c r="A24" s="4" t="inlineStr">
        <is>
          <t>Preferred stock, shares outstanding</t>
        </is>
      </c>
      <c r="B24" s="5" t="n">
        <v>1584660</v>
      </c>
      <c r="C24" s="5" t="n">
        <v>1584660</v>
      </c>
    </row>
    <row r="25">
      <c r="A25" s="4" t="inlineStr">
        <is>
          <t>Series A Preferred Stock [Member]</t>
        </is>
      </c>
    </row>
    <row r="26">
      <c r="A26" s="4" t="inlineStr">
        <is>
          <t>Preferred stock, Par value</t>
        </is>
      </c>
      <c r="B26" s="7" t="n">
        <v>1e-05</v>
      </c>
      <c r="C26" s="7" t="n">
        <v>1e-05</v>
      </c>
    </row>
    <row r="27">
      <c r="A27" s="4" t="inlineStr">
        <is>
          <t>Preferred stock, shares authorized</t>
        </is>
      </c>
      <c r="B27" s="5" t="n">
        <v>6247695</v>
      </c>
      <c r="C27" s="5" t="n">
        <v>6247695</v>
      </c>
    </row>
    <row r="28">
      <c r="A28" s="4" t="inlineStr">
        <is>
          <t>Preferred stock, shares issued</t>
        </is>
      </c>
      <c r="B28" s="5" t="n">
        <v>6247695</v>
      </c>
      <c r="C28" s="5" t="n">
        <v>6247695</v>
      </c>
    </row>
    <row r="29">
      <c r="A29" s="4" t="inlineStr">
        <is>
          <t>Preferred stock, shares outstanding</t>
        </is>
      </c>
      <c r="B29" s="5" t="n">
        <v>6247695</v>
      </c>
      <c r="C29" s="5" t="n">
        <v>6247695</v>
      </c>
    </row>
    <row r="30">
      <c r="A30" s="4" t="inlineStr">
        <is>
          <t>SeriesBPreferredStockMember</t>
        </is>
      </c>
    </row>
    <row r="31">
      <c r="A31" s="4" t="inlineStr">
        <is>
          <t>Preferred stock, Par value</t>
        </is>
      </c>
      <c r="B31" s="7" t="n">
        <v>1e-05</v>
      </c>
      <c r="C31" s="7" t="n">
        <v>1e-05</v>
      </c>
    </row>
    <row r="32">
      <c r="A32" s="4" t="inlineStr">
        <is>
          <t>Preferred stock, shares authorized</t>
        </is>
      </c>
      <c r="B32" s="5" t="n">
        <v>5180814</v>
      </c>
      <c r="C32" s="5" t="n">
        <v>5180814</v>
      </c>
    </row>
    <row r="33">
      <c r="A33" s="4" t="inlineStr">
        <is>
          <t>Preferred stock, shares issued</t>
        </is>
      </c>
      <c r="B33" s="5" t="n">
        <v>5160096</v>
      </c>
      <c r="C33" s="5" t="n">
        <v>5160096</v>
      </c>
    </row>
    <row r="34">
      <c r="A34" s="4" t="inlineStr">
        <is>
          <t>Preferred stock, shares outstanding</t>
        </is>
      </c>
      <c r="B34" s="5" t="n">
        <v>5160096</v>
      </c>
      <c r="C34" s="5" t="n">
        <v>5160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2</t>
        </is>
      </c>
      <c r="C1" s="2" t="inlineStr">
        <is>
          <t>Dec. 31, 2021</t>
        </is>
      </c>
    </row>
    <row r="2">
      <c r="A2" s="4" t="inlineStr">
        <is>
          <t>Intangible assets</t>
        </is>
      </c>
      <c r="B2" s="6" t="n">
        <v>2226529</v>
      </c>
      <c r="C2" s="6" t="n">
        <v>2093875</v>
      </c>
    </row>
    <row r="3">
      <c r="A3" s="4" t="inlineStr">
        <is>
          <t>Less: accumulated amortization</t>
        </is>
      </c>
      <c r="B3" s="5" t="n">
        <v>-994938</v>
      </c>
      <c r="C3" s="5" t="n">
        <v>-949250</v>
      </c>
    </row>
    <row r="4">
      <c r="A4" s="4" t="inlineStr">
        <is>
          <t>Intangible assets, net</t>
        </is>
      </c>
      <c r="B4" s="5" t="n">
        <v>1231591</v>
      </c>
      <c r="C4" s="5" t="n">
        <v>1144625</v>
      </c>
    </row>
    <row r="5">
      <c r="A5" s="4" t="inlineStr">
        <is>
          <t>Patents And Licenses [Member]</t>
        </is>
      </c>
    </row>
    <row r="6">
      <c r="A6" s="4" t="inlineStr">
        <is>
          <t>Intangible assets</t>
        </is>
      </c>
      <c r="B6" s="5" t="n">
        <v>2021512</v>
      </c>
      <c r="C6" s="5" t="n">
        <v>1938858</v>
      </c>
    </row>
    <row r="7">
      <c r="A7" s="4" t="inlineStr">
        <is>
          <t>UC Royalty [Member]</t>
        </is>
      </c>
    </row>
    <row r="8">
      <c r="A8" s="4" t="inlineStr">
        <is>
          <t>Intangible assets</t>
        </is>
      </c>
      <c r="B8" s="5" t="n">
        <v>200000</v>
      </c>
      <c r="C8" s="5" t="n">
        <v>150000</v>
      </c>
    </row>
    <row r="9">
      <c r="A9" s="4" t="inlineStr">
        <is>
          <t>Other [Member]</t>
        </is>
      </c>
    </row>
    <row r="10">
      <c r="A10" s="4" t="inlineStr">
        <is>
          <t>Intangible assets</t>
        </is>
      </c>
      <c r="B10" s="6" t="n">
        <v>5017</v>
      </c>
      <c r="C10" s="6" t="n">
        <v>50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4" t="inlineStr">
        <is>
          <t>Amortization expense</t>
        </is>
      </c>
      <c r="B3" s="6" t="n">
        <v>33187</v>
      </c>
      <c r="C3" s="6" t="n">
        <v>30687</v>
      </c>
    </row>
    <row r="4">
      <c r="A4" s="4" t="inlineStr">
        <is>
          <t>Patents And Licenses [Member]</t>
        </is>
      </c>
    </row>
    <row r="5">
      <c r="A5" s="4" t="inlineStr">
        <is>
          <t>Useful life</t>
        </is>
      </c>
      <c r="B5" s="4" t="inlineStr">
        <is>
          <t>15 years</t>
        </is>
      </c>
    </row>
    <row r="6">
      <c r="A6" s="4" t="inlineStr">
        <is>
          <t>UC Royalty [Member]</t>
        </is>
      </c>
    </row>
    <row r="7">
      <c r="A7" s="4" t="inlineStr">
        <is>
          <t>Useful life</t>
        </is>
      </c>
      <c r="B7" s="4" t="inlineStr">
        <is>
          <t>12 month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8" customWidth="1" min="1" max="1"/>
    <col width="15" customWidth="1" min="2" max="2"/>
    <col width="15" customWidth="1" min="3" max="3"/>
    <col width="13" customWidth="1" min="4" max="4"/>
    <col width="16" customWidth="1" min="5" max="5"/>
    <col width="16" customWidth="1" min="6" max="6"/>
    <col width="80" customWidth="1" min="7" max="7"/>
    <col width="15" customWidth="1" min="8" max="8"/>
    <col width="16" customWidth="1" min="9" max="9"/>
    <col width="14" customWidth="1" min="10" max="10"/>
    <col width="14" customWidth="1" min="11" max="11"/>
  </cols>
  <sheetData>
    <row r="1">
      <c r="A1" s="1" t="inlineStr">
        <is>
          <t>SHORT TERM NOTES AND CONVERTIBLE DEBT (Details Narrative) - USD ($)</t>
        </is>
      </c>
      <c r="B1" s="2" t="inlineStr">
        <is>
          <t>1 Months Ended</t>
        </is>
      </c>
      <c r="H1" s="2" t="inlineStr">
        <is>
          <t>3 Months Ended</t>
        </is>
      </c>
      <c r="I1" s="2" t="inlineStr">
        <is>
          <t>12 Months Ended</t>
        </is>
      </c>
    </row>
    <row r="2">
      <c r="B2" s="2" t="inlineStr">
        <is>
          <t>Aug. 31, 2021</t>
        </is>
      </c>
      <c r="C2" s="2" t="inlineStr">
        <is>
          <t>Jun. 30, 2021</t>
        </is>
      </c>
      <c r="D2" s="2" t="inlineStr">
        <is>
          <t>May 31, 2021</t>
        </is>
      </c>
      <c r="E2" s="2" t="inlineStr">
        <is>
          <t>Feb. 28, 2021</t>
        </is>
      </c>
      <c r="F2" s="2" t="inlineStr">
        <is>
          <t>Apr. 30, 2020</t>
        </is>
      </c>
      <c r="G2" s="2" t="inlineStr">
        <is>
          <t>Feb. 28, 2020</t>
        </is>
      </c>
      <c r="H2" s="2" t="inlineStr">
        <is>
          <t>Mar. 31, 2022</t>
        </is>
      </c>
      <c r="I2" s="2" t="inlineStr">
        <is>
          <t>Dec. 31, 2021</t>
        </is>
      </c>
      <c r="J2" s="2" t="inlineStr">
        <is>
          <t>Dec. 31, 2020</t>
        </is>
      </c>
      <c r="K2" s="2" t="inlineStr">
        <is>
          <t>Mar. 31, 2020</t>
        </is>
      </c>
    </row>
    <row r="3">
      <c r="A3" s="4" t="inlineStr">
        <is>
          <t>Promissory Notes</t>
        </is>
      </c>
      <c r="H3" s="6" t="n">
        <v>2000000</v>
      </c>
      <c r="I3" s="6" t="n">
        <v>2000000</v>
      </c>
    </row>
    <row r="4">
      <c r="A4" s="4" t="inlineStr">
        <is>
          <t>Preferred shares issued</t>
        </is>
      </c>
      <c r="H4" s="5" t="n">
        <v>6247695</v>
      </c>
      <c r="I4" s="5" t="n">
        <v>6247695</v>
      </c>
    </row>
    <row r="5">
      <c r="A5" s="4" t="inlineStr">
        <is>
          <t>NuVasive, Inc. [Member]</t>
        </is>
      </c>
    </row>
    <row r="6">
      <c r="A6" s="4" t="inlineStr">
        <is>
          <t>Simple Agreement for Future Equity agreement value</t>
        </is>
      </c>
      <c r="G6" s="6" t="n">
        <v>2000000</v>
      </c>
    </row>
    <row r="7">
      <c r="A7" s="4" t="inlineStr">
        <is>
          <t>Simple Agreement for Future Equity agreement terms</t>
        </is>
      </c>
      <c r="G7" s="4" t="inlineStr">
        <is>
          <t>The SAFE provided that NuVasive would receive $2 million of capital stock if the Company would raise a minimum of $10.0 million of new capital on or before December 31, 2020, which was later extended to June 30, 2021. If the $10.0 million was not raised, the Company would issue to NuVasive 1,584,660 Series B-2 preferred shares</t>
        </is>
      </c>
    </row>
    <row r="8">
      <c r="A8" s="4" t="inlineStr">
        <is>
          <t>New capital to be raise</t>
        </is>
      </c>
      <c r="G8" s="6" t="n">
        <v>10000000</v>
      </c>
    </row>
    <row r="9">
      <c r="A9" s="4" t="inlineStr">
        <is>
          <t>SAFE agreement fair value</t>
        </is>
      </c>
      <c r="I9" s="6" t="n">
        <v>2000000</v>
      </c>
    </row>
    <row r="10">
      <c r="A10" s="4" t="inlineStr">
        <is>
          <t>Aggregate value of share</t>
        </is>
      </c>
      <c r="I10" s="6" t="n">
        <v>2000000</v>
      </c>
    </row>
    <row r="11">
      <c r="A11" s="4" t="inlineStr">
        <is>
          <t>Convertible note purchased</t>
        </is>
      </c>
      <c r="K11" s="6" t="n">
        <v>308720</v>
      </c>
    </row>
    <row r="12">
      <c r="A12" s="4" t="inlineStr">
        <is>
          <t>NuVasive, Inc. [Member] | Series B-2 Preferred Shares [Member]</t>
        </is>
      </c>
    </row>
    <row r="13">
      <c r="A13" s="4" t="inlineStr">
        <is>
          <t>Preferred shares issued</t>
        </is>
      </c>
      <c r="I13" s="5" t="n">
        <v>1584660</v>
      </c>
    </row>
    <row r="14">
      <c r="A14" s="4" t="inlineStr">
        <is>
          <t>Preferred stock value</t>
        </is>
      </c>
      <c r="I14" s="6" t="n">
        <v>2000000</v>
      </c>
    </row>
    <row r="15">
      <c r="A15" s="4" t="inlineStr">
        <is>
          <t>Preferred stock per-share value</t>
        </is>
      </c>
      <c r="I15" s="9" t="n">
        <v>1.2621</v>
      </c>
    </row>
    <row r="16">
      <c r="A16" s="4" t="inlineStr">
        <is>
          <t>Investors [Member]</t>
        </is>
      </c>
    </row>
    <row r="17">
      <c r="A17" s="4" t="inlineStr">
        <is>
          <t>Maturity date</t>
        </is>
      </c>
      <c r="I17" s="4" t="inlineStr">
        <is>
          <t>Sep. 30,
		2021</t>
        </is>
      </c>
    </row>
    <row r="18">
      <c r="A18" s="4" t="inlineStr">
        <is>
          <t>Interest rate</t>
        </is>
      </c>
      <c r="I18" s="4" t="inlineStr">
        <is>
          <t>10.00%</t>
        </is>
      </c>
      <c r="J18" s="4" t="inlineStr">
        <is>
          <t>10.00%</t>
        </is>
      </c>
    </row>
    <row r="19">
      <c r="A19" s="4" t="inlineStr">
        <is>
          <t>Convertible note purchased</t>
        </is>
      </c>
      <c r="I19" s="6" t="n">
        <v>814500</v>
      </c>
      <c r="J19" s="6" t="n">
        <v>1598488</v>
      </c>
    </row>
    <row r="20">
      <c r="A20" s="4" t="inlineStr">
        <is>
          <t>Convertible note aggregate converted</t>
        </is>
      </c>
      <c r="H20" s="6" t="n">
        <v>3201977</v>
      </c>
    </row>
    <row r="21">
      <c r="A21" s="4" t="inlineStr">
        <is>
          <t>Investors [Member] | Series B-3 Preferred Shares [Member]</t>
        </is>
      </c>
    </row>
    <row r="22">
      <c r="A22" s="4" t="inlineStr">
        <is>
          <t>Stock issued upon conversion</t>
        </is>
      </c>
      <c r="H22" s="5" t="n">
        <v>4228149</v>
      </c>
    </row>
    <row r="23">
      <c r="A23" s="4" t="inlineStr">
        <is>
          <t>Promissory Notes Payable [Member]</t>
        </is>
      </c>
    </row>
    <row r="24">
      <c r="A24" s="4" t="inlineStr">
        <is>
          <t>Post split warrants issued</t>
        </is>
      </c>
      <c r="C24" s="5" t="n">
        <v>20080</v>
      </c>
    </row>
    <row r="25">
      <c r="A25" s="4" t="inlineStr">
        <is>
          <t>Post split share price</t>
        </is>
      </c>
      <c r="C25" s="9" t="n">
        <v>0.0747</v>
      </c>
    </row>
    <row r="26">
      <c r="A26" s="4" t="inlineStr">
        <is>
          <t>Promissory Notes</t>
        </is>
      </c>
      <c r="C26" s="6" t="n">
        <v>2000000</v>
      </c>
    </row>
    <row r="27">
      <c r="A27" s="4" t="inlineStr">
        <is>
          <t>Maturity date</t>
        </is>
      </c>
      <c r="C27" s="4" t="inlineStr">
        <is>
          <t>May 31,
		2022</t>
        </is>
      </c>
    </row>
    <row r="28">
      <c r="A28" s="4" t="inlineStr">
        <is>
          <t>Interest rate</t>
        </is>
      </c>
      <c r="C28" s="4" t="inlineStr">
        <is>
          <t>33.00%</t>
        </is>
      </c>
    </row>
    <row r="29">
      <c r="A29" s="4" t="inlineStr">
        <is>
          <t>Conversion of accrued interest at Qualified Financing rate</t>
        </is>
      </c>
      <c r="C29" s="4" t="inlineStr">
        <is>
          <t>30.00%</t>
        </is>
      </c>
    </row>
    <row r="30">
      <c r="A30" s="4" t="inlineStr">
        <is>
          <t>Conversion of accrued interest at Qualified IPO rate</t>
        </is>
      </c>
      <c r="C30" s="4" t="inlineStr">
        <is>
          <t>30.00%</t>
        </is>
      </c>
    </row>
    <row r="31">
      <c r="A31" s="4" t="inlineStr">
        <is>
          <t>Conversion of accrued interest at Qualified IPO discount rate</t>
        </is>
      </c>
      <c r="C31" s="4" t="inlineStr">
        <is>
          <t>70.00%</t>
        </is>
      </c>
    </row>
    <row r="32">
      <c r="A32" s="4" t="inlineStr">
        <is>
          <t>Conversion of accrued interest at Qualified financing discount rate</t>
        </is>
      </c>
      <c r="C32" s="4" t="inlineStr">
        <is>
          <t>70.00%</t>
        </is>
      </c>
    </row>
    <row r="33">
      <c r="A33" s="4" t="inlineStr">
        <is>
          <t>Warrants issued as extention fee</t>
        </is>
      </c>
      <c r="C33" s="5" t="n">
        <v>150000</v>
      </c>
    </row>
    <row r="34">
      <c r="A34" s="4" t="inlineStr">
        <is>
          <t>Share price</t>
        </is>
      </c>
      <c r="C34" s="8" t="n">
        <v>0.01</v>
      </c>
    </row>
    <row r="35">
      <c r="A35" s="4" t="inlineStr">
        <is>
          <t>Cares Act Paycheck Protection Program Loan [Member]</t>
        </is>
      </c>
    </row>
    <row r="36">
      <c r="A36" s="4" t="inlineStr">
        <is>
          <t>Promissory Notes</t>
        </is>
      </c>
      <c r="E36" s="6" t="n">
        <v>125000</v>
      </c>
      <c r="F36" s="6" t="n">
        <v>245191</v>
      </c>
    </row>
    <row r="37">
      <c r="A37" s="4" t="inlineStr">
        <is>
          <t>Maturity date</t>
        </is>
      </c>
      <c r="E37" s="4" t="inlineStr">
        <is>
          <t>Jan. 31,
		2026</t>
        </is>
      </c>
      <c r="F37" s="4" t="inlineStr">
        <is>
          <t>Mar. 31,
		2020</t>
        </is>
      </c>
    </row>
    <row r="38">
      <c r="A38" s="4" t="inlineStr">
        <is>
          <t>Interest rate</t>
        </is>
      </c>
      <c r="E38" s="4" t="inlineStr">
        <is>
          <t>1.00%</t>
        </is>
      </c>
      <c r="F38" s="4" t="inlineStr">
        <is>
          <t>1.00%</t>
        </is>
      </c>
    </row>
    <row r="39">
      <c r="A39" s="4" t="inlineStr">
        <is>
          <t>Interest rate occurrence of an event of default</t>
        </is>
      </c>
      <c r="E39" s="4" t="inlineStr">
        <is>
          <t>18.00%</t>
        </is>
      </c>
      <c r="F39" s="4" t="inlineStr">
        <is>
          <t>18.00%</t>
        </is>
      </c>
    </row>
    <row r="40">
      <c r="A40" s="4" t="inlineStr">
        <is>
          <t>Loan forgiven</t>
        </is>
      </c>
      <c r="B40" s="6" t="n">
        <v>125000</v>
      </c>
      <c r="D40" s="6" t="n">
        <v>245191</v>
      </c>
    </row>
    <row r="41">
      <c r="A41" s="4" t="inlineStr">
        <is>
          <t>Interest forgiven</t>
        </is>
      </c>
      <c r="B41" s="6" t="n">
        <v>698</v>
      </c>
      <c r="D41" s="6" t="n">
        <v>2622</v>
      </c>
    </row>
  </sheetData>
  <mergeCells count="2">
    <mergeCell ref="A1:A2"/>
    <mergeCell ref="B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COMMITMENTS AND CONTINGENCIES (Details Narrative) - USD ($)</t>
        </is>
      </c>
      <c r="B1" s="2" t="inlineStr">
        <is>
          <t>1 Months Ended</t>
        </is>
      </c>
      <c r="C1" s="2" t="inlineStr">
        <is>
          <t>3 Months Ended</t>
        </is>
      </c>
    </row>
    <row r="2">
      <c r="B2" s="2" t="inlineStr">
        <is>
          <t>Sep. 30, 2021</t>
        </is>
      </c>
      <c r="C2" s="2" t="inlineStr">
        <is>
          <t>Mar. 31, 2022</t>
        </is>
      </c>
      <c r="D2" s="2" t="inlineStr">
        <is>
          <t>Mar. 31, 2021</t>
        </is>
      </c>
    </row>
    <row r="3">
      <c r="A3" s="4" t="inlineStr">
        <is>
          <t>Royalty Agreement [Member]</t>
        </is>
      </c>
    </row>
    <row r="4">
      <c r="A4" s="4" t="inlineStr">
        <is>
          <t>Common stock for calculation cash milestone</t>
        </is>
      </c>
      <c r="C4" s="5" t="n">
        <v>213000</v>
      </c>
    </row>
    <row r="5">
      <c r="A5" s="4" t="inlineStr">
        <is>
          <t>Minimum annual royalty payment</t>
        </is>
      </c>
      <c r="C5" s="6" t="n">
        <v>50000</v>
      </c>
    </row>
    <row r="6">
      <c r="A6" s="4" t="inlineStr">
        <is>
          <t>Earned royalty net of sales</t>
        </is>
      </c>
      <c r="C6" s="4" t="inlineStr">
        <is>
          <t>4.00%</t>
        </is>
      </c>
    </row>
    <row r="7">
      <c r="A7" s="4" t="inlineStr">
        <is>
          <t>Royalty costs</t>
        </is>
      </c>
      <c r="C7" s="6" t="n">
        <v>12500</v>
      </c>
      <c r="D7" s="6" t="n">
        <v>12500</v>
      </c>
    </row>
    <row r="8">
      <c r="A8" s="4" t="inlineStr">
        <is>
          <t>Dr Jeffrey Thramann [Member]</t>
        </is>
      </c>
    </row>
    <row r="9">
      <c r="A9" s="4" t="inlineStr">
        <is>
          <t>Stock option grant</t>
        </is>
      </c>
      <c r="B9" s="5" t="n">
        <v>1204819</v>
      </c>
    </row>
    <row r="10">
      <c r="A10" s="4" t="inlineStr">
        <is>
          <t>Share vested pre-IPO fully diluted percentage</t>
        </is>
      </c>
      <c r="B10" s="4" t="inlineStr">
        <is>
          <t>16.70%</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HOLDERS EQUITY (Details) - USD ($)</t>
        </is>
      </c>
      <c r="B1" s="2" t="inlineStr">
        <is>
          <t>3 Months Ended</t>
        </is>
      </c>
    </row>
    <row r="2">
      <c r="B2" s="2" t="inlineStr">
        <is>
          <t>Mar. 31, 2022</t>
        </is>
      </c>
      <c r="C2" s="2" t="inlineStr">
        <is>
          <t>Dec. 31, 2021</t>
        </is>
      </c>
      <c r="D2" s="2" t="inlineStr">
        <is>
          <t>Dec. 03, 2021</t>
        </is>
      </c>
      <c r="E2" s="2" t="inlineStr">
        <is>
          <t>Mar. 01, 2019</t>
        </is>
      </c>
      <c r="F2" s="2" t="inlineStr">
        <is>
          <t>Aug. 02, 2018</t>
        </is>
      </c>
      <c r="G2" s="2" t="inlineStr">
        <is>
          <t>Jul. 27, 2017</t>
        </is>
      </c>
    </row>
    <row r="3">
      <c r="A3" s="4" t="inlineStr">
        <is>
          <t>SeriesBPreferredStockMember</t>
        </is>
      </c>
    </row>
    <row r="4">
      <c r="A4" s="4" t="inlineStr">
        <is>
          <t>Issuence date</t>
        </is>
      </c>
      <c r="B4" s="4" t="inlineStr">
        <is>
          <t>12/5/2015</t>
        </is>
      </c>
    </row>
    <row r="5">
      <c r="A5" s="4" t="inlineStr">
        <is>
          <t>Total face value of investment</t>
        </is>
      </c>
      <c r="B5" s="6" t="n">
        <v>5013579</v>
      </c>
    </row>
    <row r="6">
      <c r="A6" s="4" t="inlineStr">
        <is>
          <t>Issue price per share</t>
        </is>
      </c>
      <c r="B6" s="6" t="n">
        <v>1</v>
      </c>
    </row>
    <row r="7">
      <c r="A7" s="4" t="inlineStr">
        <is>
          <t>Series B-1 Preferred Stock 1 [Member]</t>
        </is>
      </c>
    </row>
    <row r="8">
      <c r="A8" s="4" t="inlineStr">
        <is>
          <t>Issuence date</t>
        </is>
      </c>
      <c r="B8" s="4" t="inlineStr">
        <is>
          <t>8/2/2018</t>
        </is>
      </c>
    </row>
    <row r="9">
      <c r="A9" s="4" t="inlineStr">
        <is>
          <t>Total face value of investment</t>
        </is>
      </c>
      <c r="F9" s="6" t="n">
        <v>5217698</v>
      </c>
    </row>
    <row r="10">
      <c r="A10" s="4" t="inlineStr">
        <is>
          <t>Issue price per share</t>
        </is>
      </c>
      <c r="B10" s="8" t="n">
        <v>1.26</v>
      </c>
    </row>
    <row r="11">
      <c r="A11" s="4" t="inlineStr">
        <is>
          <t>Series B-1 Preferred Stock 2 [Member]</t>
        </is>
      </c>
    </row>
    <row r="12">
      <c r="A12" s="4" t="inlineStr">
        <is>
          <t>Issuence date</t>
        </is>
      </c>
      <c r="B12" s="4" t="inlineStr">
        <is>
          <t>3/1/2019</t>
        </is>
      </c>
    </row>
    <row r="13">
      <c r="A13" s="4" t="inlineStr">
        <is>
          <t>Total face value of investment</t>
        </is>
      </c>
      <c r="E13" s="6" t="n">
        <v>2463328</v>
      </c>
    </row>
    <row r="14">
      <c r="A14" s="4" t="inlineStr">
        <is>
          <t>Issue price per share</t>
        </is>
      </c>
      <c r="B14" s="8" t="n">
        <v>1.26</v>
      </c>
    </row>
    <row r="15">
      <c r="A15" s="4" t="inlineStr">
        <is>
          <t>Series B3 Preferred Stock [Member]</t>
        </is>
      </c>
    </row>
    <row r="16">
      <c r="A16" s="4" t="inlineStr">
        <is>
          <t>Issuence date</t>
        </is>
      </c>
      <c r="B16" s="4" t="inlineStr">
        <is>
          <t>12/3/2021</t>
        </is>
      </c>
    </row>
    <row r="17">
      <c r="A17" s="4" t="inlineStr">
        <is>
          <t>Total face value of investment</t>
        </is>
      </c>
      <c r="B17" s="6" t="n">
        <v>42</v>
      </c>
      <c r="C17" s="6" t="n">
        <v>42</v>
      </c>
      <c r="D17" s="6" t="n">
        <v>5327468</v>
      </c>
    </row>
    <row r="18">
      <c r="A18" s="4" t="inlineStr">
        <is>
          <t>Issue price per share</t>
        </is>
      </c>
      <c r="B18" s="8" t="n">
        <v>1.26</v>
      </c>
    </row>
    <row r="19">
      <c r="A19" s="4" t="inlineStr">
        <is>
          <t>Series B1 Preferred Stock [Member]</t>
        </is>
      </c>
    </row>
    <row r="20">
      <c r="A20" s="4" t="inlineStr">
        <is>
          <t>Issuence date</t>
        </is>
      </c>
      <c r="B20" s="4" t="inlineStr">
        <is>
          <t>7/27/2017</t>
        </is>
      </c>
    </row>
    <row r="21">
      <c r="A21" s="4" t="inlineStr">
        <is>
          <t>Total face value of investment</t>
        </is>
      </c>
      <c r="B21" s="6" t="n">
        <v>73</v>
      </c>
      <c r="C21" s="5" t="n">
        <v>73</v>
      </c>
      <c r="G21" s="6" t="n">
        <v>1500000</v>
      </c>
    </row>
    <row r="22">
      <c r="A22" s="4" t="inlineStr">
        <is>
          <t>Issue price per share</t>
        </is>
      </c>
      <c r="B22" s="8" t="n">
        <v>1.26</v>
      </c>
    </row>
    <row r="23">
      <c r="A23" s="4" t="inlineStr">
        <is>
          <t>Series B2 Preferred Stock [Member]</t>
        </is>
      </c>
    </row>
    <row r="24">
      <c r="A24" s="4" t="inlineStr">
        <is>
          <t>Issuence date</t>
        </is>
      </c>
      <c r="B24" s="4" t="inlineStr">
        <is>
          <t>12/3/2021</t>
        </is>
      </c>
    </row>
    <row r="25">
      <c r="A25" s="4" t="inlineStr">
        <is>
          <t>Total face value of investment</t>
        </is>
      </c>
      <c r="B25" s="6" t="n">
        <v>16</v>
      </c>
      <c r="C25" s="6" t="n">
        <v>16</v>
      </c>
      <c r="D25" s="6" t="n">
        <v>1774819</v>
      </c>
    </row>
    <row r="26">
      <c r="A26" s="4" t="inlineStr">
        <is>
          <t>Issue price per share</t>
        </is>
      </c>
      <c r="B26" s="8" t="n">
        <v>1.12</v>
      </c>
    </row>
    <row r="27">
      <c r="A27" s="4" t="inlineStr">
        <is>
          <t>SeriesA1PreferredStockMember</t>
        </is>
      </c>
    </row>
    <row r="28">
      <c r="A28" s="4" t="inlineStr">
        <is>
          <t>Issuence date</t>
        </is>
      </c>
      <c r="B28" s="4" t="inlineStr">
        <is>
          <t>12/31/2014</t>
        </is>
      </c>
    </row>
    <row r="29">
      <c r="A29" s="4" t="inlineStr">
        <is>
          <t>Total face value of investment</t>
        </is>
      </c>
      <c r="B29" s="6" t="n">
        <v>1247541</v>
      </c>
    </row>
    <row r="30">
      <c r="A30" s="4" t="inlineStr">
        <is>
          <t>Issue price per share</t>
        </is>
      </c>
      <c r="B30" s="8" t="n">
        <v>0.7</v>
      </c>
    </row>
    <row r="31">
      <c r="A31" s="4" t="inlineStr">
        <is>
          <t>SeriesA2PreferredStockMember</t>
        </is>
      </c>
    </row>
    <row r="32">
      <c r="A32" s="4" t="inlineStr">
        <is>
          <t>Issuence date</t>
        </is>
      </c>
      <c r="B32" s="4" t="inlineStr">
        <is>
          <t>12/31/2014</t>
        </is>
      </c>
    </row>
    <row r="33">
      <c r="A33" s="4" t="inlineStr">
        <is>
          <t>Total face value of investment</t>
        </is>
      </c>
      <c r="B33" s="6" t="n">
        <v>1114797</v>
      </c>
    </row>
    <row r="34">
      <c r="A34" s="4" t="inlineStr">
        <is>
          <t>Issue price per share</t>
        </is>
      </c>
      <c r="B34" s="8" t="n">
        <v>0.77</v>
      </c>
    </row>
    <row r="35">
      <c r="A35" s="4" t="inlineStr">
        <is>
          <t>SeriesA3PreferredStockMember</t>
        </is>
      </c>
    </row>
    <row r="36">
      <c r="A36" s="4" t="inlineStr">
        <is>
          <t>Issuence date</t>
        </is>
      </c>
      <c r="B36" s="4" t="inlineStr">
        <is>
          <t>12/31/2014</t>
        </is>
      </c>
    </row>
    <row r="37">
      <c r="A37" s="4" t="inlineStr">
        <is>
          <t>Total face value of investment</t>
        </is>
      </c>
      <c r="B37" s="6" t="n">
        <v>795002</v>
      </c>
    </row>
    <row r="38">
      <c r="A38" s="4" t="inlineStr">
        <is>
          <t>Issue price per share</t>
        </is>
      </c>
      <c r="B38" s="8" t="n">
        <v>0.85</v>
      </c>
    </row>
    <row r="39">
      <c r="A39" s="4" t="inlineStr">
        <is>
          <t>SeriesA4PreferredStockMember</t>
        </is>
      </c>
    </row>
    <row r="40">
      <c r="A40" s="4" t="inlineStr">
        <is>
          <t>Issuence date</t>
        </is>
      </c>
      <c r="B40" s="4" t="inlineStr">
        <is>
          <t>12/31/2014</t>
        </is>
      </c>
    </row>
    <row r="41">
      <c r="A41" s="4" t="inlineStr">
        <is>
          <t>Total face value of investment</t>
        </is>
      </c>
      <c r="B41" s="6" t="n">
        <v>1965288</v>
      </c>
    </row>
    <row r="42">
      <c r="A42" s="4" t="inlineStr">
        <is>
          <t>Issue price per share</t>
        </is>
      </c>
      <c r="B42" s="8" t="n">
        <v>0.93999999999999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HAREHOLDERS EQUITY (Details Narrative) - shares</t>
        </is>
      </c>
      <c r="B1" s="2" t="inlineStr">
        <is>
          <t>12 Months Ended</t>
        </is>
      </c>
    </row>
    <row r="2">
      <c r="B2" s="2" t="inlineStr">
        <is>
          <t>Dec. 31, 2021</t>
        </is>
      </c>
      <c r="C2" s="2" t="inlineStr">
        <is>
          <t>Dec. 31, 2020</t>
        </is>
      </c>
    </row>
    <row r="3">
      <c r="A3" s="3" t="inlineStr">
        <is>
          <t>SHAREHOLDERS EQUITY</t>
        </is>
      </c>
    </row>
    <row r="4">
      <c r="A4" s="4" t="inlineStr">
        <is>
          <t>Warrants granted to certain investors</t>
        </is>
      </c>
      <c r="B4" s="5" t="n">
        <v>17286</v>
      </c>
      <c r="C4" s="5" t="n">
        <v>588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ET LOSS PER SHARE OF COMMON STOCK (Details) - USD ($)</t>
        </is>
      </c>
      <c r="B1" s="2" t="inlineStr">
        <is>
          <t>3 Months Ended</t>
        </is>
      </c>
    </row>
    <row r="2">
      <c r="B2" s="2" t="inlineStr">
        <is>
          <t>Mar. 31, 2022</t>
        </is>
      </c>
      <c r="C2" s="2" t="inlineStr">
        <is>
          <t>Mar. 31, 2021</t>
        </is>
      </c>
    </row>
    <row r="3">
      <c r="A3" s="3" t="inlineStr">
        <is>
          <t>NET LOSS PER SHARE OF COMMON STOCK</t>
        </is>
      </c>
    </row>
    <row r="4">
      <c r="A4" s="4" t="inlineStr">
        <is>
          <t>Net loss</t>
        </is>
      </c>
      <c r="B4" s="6" t="n">
        <v>-936088</v>
      </c>
      <c r="C4" s="6" t="n">
        <v>-517860</v>
      </c>
    </row>
    <row r="5">
      <c r="A5" s="4" t="inlineStr">
        <is>
          <t>Weighted average shares used to compute basic and dilutive loss per share</t>
        </is>
      </c>
      <c r="B5" s="5" t="n">
        <v>905685</v>
      </c>
      <c r="C5" s="5" t="n">
        <v>9056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Narrative) - shares</t>
        </is>
      </c>
      <c r="B1" s="2" t="inlineStr">
        <is>
          <t>3 Months Ended</t>
        </is>
      </c>
    </row>
    <row r="2">
      <c r="B2" s="2" t="inlineStr">
        <is>
          <t>Mar. 31, 2022</t>
        </is>
      </c>
      <c r="C2" s="2" t="inlineStr">
        <is>
          <t>Mar. 31, 2021</t>
        </is>
      </c>
    </row>
    <row r="3">
      <c r="A3" s="3" t="inlineStr">
        <is>
          <t>NET LOSS PER SHARE OF COMMON STOCK</t>
        </is>
      </c>
    </row>
    <row r="4">
      <c r="A4" s="4" t="inlineStr">
        <is>
          <t>Potentially dilutive shares excluded from computation of diluted net loss per share</t>
        </is>
      </c>
      <c r="B4" s="5" t="n">
        <v>5610919</v>
      </c>
      <c r="C4" s="5" t="n">
        <v>29152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15" customWidth="1" min="2" max="2"/>
  </cols>
  <sheetData>
    <row r="1">
      <c r="A1" s="1" t="inlineStr">
        <is>
          <t>STOCK OPTION PLANS (Details)</t>
        </is>
      </c>
      <c r="B1" s="2" t="inlineStr">
        <is>
          <t>3 Months Ended</t>
        </is>
      </c>
    </row>
    <row r="2">
      <c r="B2" s="2" t="inlineStr">
        <is>
          <t>Mar. 31, 2022</t>
        </is>
      </c>
    </row>
    <row r="3">
      <c r="A3" s="4" t="inlineStr">
        <is>
          <t>Risk-free interest rate</t>
        </is>
      </c>
      <c r="B3" s="4" t="inlineStr">
        <is>
          <t>1.99%</t>
        </is>
      </c>
    </row>
    <row r="4">
      <c r="A4" s="4" t="inlineStr">
        <is>
          <t>Dividend yield</t>
        </is>
      </c>
      <c r="B4" s="4" t="inlineStr">
        <is>
          <t>0.00%</t>
        </is>
      </c>
    </row>
    <row r="5">
      <c r="A5" s="4" t="inlineStr">
        <is>
          <t>Expected volatility</t>
        </is>
      </c>
      <c r="B5" s="4" t="inlineStr">
        <is>
          <t>25.00%</t>
        </is>
      </c>
    </row>
    <row r="6">
      <c r="A6" s="4" t="inlineStr">
        <is>
          <t>Maximum [Member]</t>
        </is>
      </c>
    </row>
    <row r="7">
      <c r="A7" s="4" t="inlineStr">
        <is>
          <t>Expected term</t>
        </is>
      </c>
      <c r="B7" s="4" t="inlineStr">
        <is>
          <t>8 years</t>
        </is>
      </c>
    </row>
    <row r="8">
      <c r="A8" s="4" t="inlineStr">
        <is>
          <t>Minimum [Member]</t>
        </is>
      </c>
    </row>
    <row r="9">
      <c r="A9" s="4" t="inlineStr">
        <is>
          <t>Expected term</t>
        </is>
      </c>
      <c r="B9" s="4" t="inlineStr">
        <is>
          <t>6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37" customWidth="1" min="2" max="2"/>
  </cols>
  <sheetData>
    <row r="1">
      <c r="A1" s="1" t="inlineStr">
        <is>
          <t>STOCK OPTION PLANS (Details 1)</t>
        </is>
      </c>
      <c r="B1" s="2" t="inlineStr">
        <is>
          <t>3 Months Ended</t>
        </is>
      </c>
    </row>
    <row r="2">
      <c r="B2" s="2" t="inlineStr">
        <is>
          <t>Mar. 31, 2022USD ($)$ / sharesshares</t>
        </is>
      </c>
    </row>
    <row r="3">
      <c r="A3" s="3" t="inlineStr">
        <is>
          <t>SHAREHOLDERS EQUITY</t>
        </is>
      </c>
    </row>
    <row r="4">
      <c r="A4" s="4" t="inlineStr">
        <is>
          <t>Options outstanding, beginning | shares</t>
        </is>
      </c>
      <c r="B4" s="5" t="n">
        <v>2255670</v>
      </c>
    </row>
    <row r="5">
      <c r="A5" s="4" t="inlineStr">
        <is>
          <t>Options granted | shares</t>
        </is>
      </c>
      <c r="B5" s="5" t="n">
        <v>0</v>
      </c>
    </row>
    <row r="6">
      <c r="A6" s="4" t="inlineStr">
        <is>
          <t>Options exercised | shares</t>
        </is>
      </c>
      <c r="B6" s="5" t="n">
        <v>0</v>
      </c>
    </row>
    <row r="7">
      <c r="A7" s="4" t="inlineStr">
        <is>
          <t>Options forfeited/expired | shares</t>
        </is>
      </c>
      <c r="B7" s="5" t="n">
        <v>0</v>
      </c>
    </row>
    <row r="8">
      <c r="A8" s="4" t="inlineStr">
        <is>
          <t>Options outstanding, end | shares</t>
        </is>
      </c>
      <c r="B8" s="5" t="n">
        <v>2255670</v>
      </c>
    </row>
    <row r="9">
      <c r="A9" s="4" t="inlineStr">
        <is>
          <t>Options Exercisable, beginning | shares</t>
        </is>
      </c>
      <c r="B9" s="5" t="n">
        <v>592532</v>
      </c>
    </row>
    <row r="10">
      <c r="A10" s="4" t="inlineStr">
        <is>
          <t>Weighted Average exercise Price, beginning | $ / shares</t>
        </is>
      </c>
      <c r="B10" s="8" t="n">
        <v>1.84</v>
      </c>
    </row>
    <row r="11">
      <c r="A11" s="4" t="inlineStr">
        <is>
          <t>Weighted Average exercise Price, granted | $ / shares</t>
        </is>
      </c>
      <c r="B11" s="5" t="n">
        <v>0</v>
      </c>
    </row>
    <row r="12">
      <c r="A12" s="4" t="inlineStr">
        <is>
          <t>Weighted Average exercise Price, exercised | $ / shares</t>
        </is>
      </c>
      <c r="B12" s="5" t="n">
        <v>0</v>
      </c>
    </row>
    <row r="13">
      <c r="A13" s="4" t="inlineStr">
        <is>
          <t>Weighted Average exercise Price, forfeited/expired | $ / shares</t>
        </is>
      </c>
      <c r="B13" s="5" t="n">
        <v>0</v>
      </c>
    </row>
    <row r="14">
      <c r="A14" s="4" t="inlineStr">
        <is>
          <t>Weighted Average exercise Price, end | $ / shares</t>
        </is>
      </c>
      <c r="B14" s="10" t="n">
        <v>1.84</v>
      </c>
    </row>
    <row r="15">
      <c r="A15" s="4" t="inlineStr">
        <is>
          <t>Weighted Average exercise Price, beginning | $ / shares</t>
        </is>
      </c>
      <c r="B15" s="10" t="n">
        <v>1.58</v>
      </c>
    </row>
    <row r="16">
      <c r="A16" s="4" t="inlineStr">
        <is>
          <t>Weighted Average exercise Price, end | $ / shares</t>
        </is>
      </c>
      <c r="B16" s="8" t="n">
        <v>1.6</v>
      </c>
    </row>
    <row r="17">
      <c r="A17" s="4" t="inlineStr">
        <is>
          <t>Weighted Average Remaining Contractual Life (In Years), beginning</t>
        </is>
      </c>
      <c r="B17" s="4" t="inlineStr">
        <is>
          <t>9 years 2 months 12 days</t>
        </is>
      </c>
    </row>
    <row r="18">
      <c r="A18" s="4" t="inlineStr">
        <is>
          <t>Weighted Average Remaining Contractual Life (In Years), end</t>
        </is>
      </c>
      <c r="B18" s="4" t="inlineStr">
        <is>
          <t>9 years</t>
        </is>
      </c>
    </row>
    <row r="19">
      <c r="A19" s="4" t="inlineStr">
        <is>
          <t>Aggregate Intrinsic Value of Unexercised Options, beginning | $</t>
        </is>
      </c>
      <c r="B19" s="6" t="n">
        <v>215641</v>
      </c>
    </row>
    <row r="20">
      <c r="A20" s="4" t="inlineStr">
        <is>
          <t>Aggregate Intrinsic Value of Unexercised Options, end | $</t>
        </is>
      </c>
      <c r="B20" s="6" t="n">
        <v>218491</v>
      </c>
    </row>
    <row r="21">
      <c r="A21" s="4" t="inlineStr">
        <is>
          <t>Options Exercisable, end | shares</t>
        </is>
      </c>
      <c r="B21" s="5" t="n">
        <v>6432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CONDENSED CONSOLIDATED STATEMENTS OF OPERATIONS (UNAUDITED)</t>
        </is>
      </c>
    </row>
    <row r="4">
      <c r="A4" s="4" t="inlineStr">
        <is>
          <t>Revenue</t>
        </is>
      </c>
      <c r="B4" s="6" t="n">
        <v>9026</v>
      </c>
      <c r="C4" s="6" t="n">
        <v>11830</v>
      </c>
    </row>
    <row r="5">
      <c r="A5" s="4" t="inlineStr">
        <is>
          <t>Cost of revenue</t>
        </is>
      </c>
      <c r="B5" s="5" t="n">
        <v>16732</v>
      </c>
      <c r="C5" s="5" t="n">
        <v>16565</v>
      </c>
    </row>
    <row r="6">
      <c r="A6" s="4" t="inlineStr">
        <is>
          <t>Net profit (loss)</t>
        </is>
      </c>
      <c r="B6" s="5" t="n">
        <v>-7706</v>
      </c>
      <c r="C6" s="5" t="n">
        <v>-4735</v>
      </c>
    </row>
    <row r="7">
      <c r="A7" s="3" t="inlineStr">
        <is>
          <t>Operating expenses:</t>
        </is>
      </c>
    </row>
    <row r="8">
      <c r="A8" s="4" t="inlineStr">
        <is>
          <t>Sales and marketing</t>
        </is>
      </c>
      <c r="B8" s="5" t="n">
        <v>69308</v>
      </c>
      <c r="C8" s="5" t="n">
        <v>65868</v>
      </c>
    </row>
    <row r="9">
      <c r="A9" s="4" t="inlineStr">
        <is>
          <t>Research and development</t>
        </is>
      </c>
      <c r="B9" s="5" t="n">
        <v>204803</v>
      </c>
      <c r="C9" s="5" t="n">
        <v>167751</v>
      </c>
    </row>
    <row r="10">
      <c r="A10" s="4" t="inlineStr">
        <is>
          <t>General and administrative</t>
        </is>
      </c>
      <c r="B10" s="5" t="n">
        <v>491283</v>
      </c>
      <c r="C10" s="5" t="n">
        <v>222188</v>
      </c>
    </row>
    <row r="11">
      <c r="A11" s="4" t="inlineStr">
        <is>
          <t>Total operating expenses</t>
        </is>
      </c>
      <c r="B11" s="5" t="n">
        <v>765394</v>
      </c>
      <c r="C11" s="5" t="n">
        <v>455807</v>
      </c>
    </row>
    <row r="12">
      <c r="A12" s="4" t="inlineStr">
        <is>
          <t>Loss from operations</t>
        </is>
      </c>
      <c r="B12" s="5" t="n">
        <v>-773100</v>
      </c>
      <c r="C12" s="5" t="n">
        <v>-460542</v>
      </c>
    </row>
    <row r="13">
      <c r="A13" s="3" t="inlineStr">
        <is>
          <t>Other income (expense):</t>
        </is>
      </c>
    </row>
    <row r="14">
      <c r="A14" s="4" t="inlineStr">
        <is>
          <t>Interest expense</t>
        </is>
      </c>
      <c r="B14" s="5" t="n">
        <v>-162740</v>
      </c>
      <c r="C14" s="5" t="n">
        <v>-57214</v>
      </c>
    </row>
    <row r="15">
      <c r="A15" s="4" t="inlineStr">
        <is>
          <t>Other, net</t>
        </is>
      </c>
      <c r="B15" s="5" t="n">
        <v>-248</v>
      </c>
      <c r="C15" s="5" t="n">
        <v>-104</v>
      </c>
    </row>
    <row r="16">
      <c r="A16" s="4" t="inlineStr">
        <is>
          <t>Total other expense</t>
        </is>
      </c>
      <c r="B16" s="5" t="n">
        <v>-162988</v>
      </c>
      <c r="C16" s="5" t="n">
        <v>-57318</v>
      </c>
    </row>
    <row r="17">
      <c r="A17" s="4" t="inlineStr">
        <is>
          <t>Profit (loss) before income taxes</t>
        </is>
      </c>
      <c r="B17" s="5" t="n">
        <v>-936088</v>
      </c>
      <c r="C17" s="5" t="n">
        <v>-517860</v>
      </c>
    </row>
    <row r="18">
      <c r="A18" s="4" t="inlineStr">
        <is>
          <t>Income tax provision</t>
        </is>
      </c>
      <c r="B18" s="5" t="n">
        <v>0</v>
      </c>
      <c r="C18" s="5" t="n">
        <v>0</v>
      </c>
    </row>
    <row r="19">
      <c r="A19" s="4" t="inlineStr">
        <is>
          <t>Net profit (loss)</t>
        </is>
      </c>
      <c r="B19" s="5" t="n">
        <v>-936088</v>
      </c>
      <c r="C19" s="5" t="n">
        <v>-517860</v>
      </c>
    </row>
    <row r="20">
      <c r="A20" s="4" t="inlineStr">
        <is>
          <t>Dividends accrued for preferred stockholders</t>
        </is>
      </c>
      <c r="B20" s="5" t="n">
        <v>-287315</v>
      </c>
      <c r="C20" s="5" t="n">
        <v>-212919</v>
      </c>
    </row>
    <row r="21">
      <c r="A21" s="4" t="inlineStr">
        <is>
          <t>Net profit (loss) allocable to common stockholders</t>
        </is>
      </c>
      <c r="B21" s="6" t="n">
        <v>-1223403</v>
      </c>
      <c r="C21" s="6" t="n">
        <v>-730779</v>
      </c>
    </row>
    <row r="22">
      <c r="A22" s="4" t="inlineStr">
        <is>
          <t>Net profit (loss) per share allocable to common stockholders, basic and diluted:</t>
        </is>
      </c>
      <c r="B22" s="8" t="n">
        <v>-1.35</v>
      </c>
      <c r="C22" s="8" t="n">
        <v>-0.8100000000000001</v>
      </c>
    </row>
    <row r="23">
      <c r="A23" s="4" t="inlineStr">
        <is>
          <t>Weighted average shares of common stock outstanding, basic and diluted:</t>
        </is>
      </c>
      <c r="B23" s="5" t="n">
        <v>905685</v>
      </c>
      <c r="C23" s="5" t="n">
        <v>9056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OPTION PLANS (Details Narrative) - USD ($) $ / shares in Units, shares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HOLDERS EQUITY</t>
        </is>
      </c>
    </row>
    <row r="4">
      <c r="A4" s="4" t="inlineStr">
        <is>
          <t>Intrinsic value options exercised</t>
        </is>
      </c>
      <c r="D4" s="6" t="n">
        <v>0</v>
      </c>
      <c r="E4" s="6" t="n">
        <v>0</v>
      </c>
    </row>
    <row r="5">
      <c r="A5" s="4" t="inlineStr">
        <is>
          <t>Vesting period</t>
        </is>
      </c>
      <c r="B5" s="4" t="inlineStr">
        <is>
          <t>10 years</t>
        </is>
      </c>
    </row>
    <row r="6">
      <c r="A6" s="4" t="inlineStr">
        <is>
          <t>Difference between fair value of Company's common stock</t>
        </is>
      </c>
      <c r="D6" s="8" t="n">
        <v>1.94</v>
      </c>
    </row>
    <row r="7">
      <c r="A7" s="4" t="inlineStr">
        <is>
          <t>Unrecognized option expense</t>
        </is>
      </c>
      <c r="D7" s="6" t="n">
        <v>929493</v>
      </c>
      <c r="E7" s="5" t="n">
        <v>906372</v>
      </c>
    </row>
    <row r="8">
      <c r="A8" s="4" t="inlineStr">
        <is>
          <t>Share-based compensation expense</t>
        </is>
      </c>
      <c r="B8" s="6" t="n">
        <v>23122</v>
      </c>
      <c r="C8" s="6" t="n">
        <v>4732</v>
      </c>
      <c r="D8" s="6" t="n">
        <v>23122</v>
      </c>
      <c r="E8" s="6" t="n">
        <v>177488</v>
      </c>
    </row>
    <row r="9">
      <c r="A9" s="4" t="inlineStr">
        <is>
          <t>Common stock reserved for future issuance</t>
        </is>
      </c>
      <c r="D9" s="5" t="n">
        <v>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May 13, 2022</t>
        </is>
      </c>
      <c r="C1" s="2" t="inlineStr">
        <is>
          <t>May 02, 2022</t>
        </is>
      </c>
      <c r="D1" s="2" t="inlineStr">
        <is>
          <t>Apr. 29, 2022</t>
        </is>
      </c>
      <c r="E1" s="2" t="inlineStr">
        <is>
          <t>Apr. 27, 2022</t>
        </is>
      </c>
      <c r="F1" s="2" t="inlineStr">
        <is>
          <t>Apr. 21, 2022</t>
        </is>
      </c>
      <c r="G1" s="2" t="inlineStr">
        <is>
          <t>Mar. 31, 2022</t>
        </is>
      </c>
    </row>
    <row r="2">
      <c r="A2" s="4" t="inlineStr">
        <is>
          <t>Vesting term</t>
        </is>
      </c>
      <c r="G2" s="4" t="inlineStr">
        <is>
          <t>10 years</t>
        </is>
      </c>
    </row>
    <row r="3">
      <c r="A3" s="4" t="inlineStr">
        <is>
          <t>Maximum [Member]</t>
        </is>
      </c>
    </row>
    <row r="4">
      <c r="A4" s="4" t="inlineStr">
        <is>
          <t>Exercise price</t>
        </is>
      </c>
      <c r="F4" s="8" t="n">
        <v>4.35</v>
      </c>
    </row>
    <row r="5">
      <c r="A5" s="4" t="inlineStr">
        <is>
          <t>New share issued</t>
        </is>
      </c>
      <c r="F5" s="5" t="n">
        <v>2165000</v>
      </c>
    </row>
    <row r="6">
      <c r="A6" s="4" t="inlineStr">
        <is>
          <t>New share issued, value</t>
        </is>
      </c>
      <c r="F6" s="6" t="n">
        <v>8600000</v>
      </c>
    </row>
    <row r="7">
      <c r="A7" s="4" t="inlineStr">
        <is>
          <t>Public offering price</t>
        </is>
      </c>
      <c r="F7" s="8" t="n">
        <v>4.35</v>
      </c>
    </row>
    <row r="8">
      <c r="A8" s="4" t="inlineStr">
        <is>
          <t>Payments of notes payable</t>
        </is>
      </c>
      <c r="E8" s="6" t="n">
        <v>2000000</v>
      </c>
    </row>
    <row r="9">
      <c r="A9" s="4" t="inlineStr">
        <is>
          <t>Minimum [Member]</t>
        </is>
      </c>
    </row>
    <row r="10">
      <c r="A10" s="4" t="inlineStr">
        <is>
          <t>Stock split of outstanding common stock</t>
        </is>
      </c>
      <c r="F10" s="4" t="inlineStr">
        <is>
          <t>1-for-7.47</t>
        </is>
      </c>
    </row>
    <row r="11">
      <c r="A11" s="4" t="inlineStr">
        <is>
          <t>Certain outstanding common stock warrants net exercised</t>
        </is>
      </c>
      <c r="F11" s="5" t="n">
        <v>60408</v>
      </c>
    </row>
    <row r="12">
      <c r="A12" s="4" t="inlineStr">
        <is>
          <t>Certain outstanding common stock warrants net exercised pre split</t>
        </is>
      </c>
      <c r="F12" s="5" t="n">
        <v>451245</v>
      </c>
    </row>
    <row r="13">
      <c r="A13" s="4" t="inlineStr">
        <is>
          <t>Share converted</t>
        </is>
      </c>
      <c r="F13" s="5" t="n">
        <v>24495004</v>
      </c>
    </row>
    <row r="14">
      <c r="A14" s="4" t="inlineStr">
        <is>
          <t>Share issued upon conversion</t>
        </is>
      </c>
      <c r="F14" s="5" t="n">
        <v>3279117</v>
      </c>
    </row>
    <row r="15">
      <c r="A15" s="4" t="inlineStr">
        <is>
          <t>Stock issued upon accrued dividend conversion</t>
        </is>
      </c>
      <c r="F15" s="5" t="n">
        <v>984429</v>
      </c>
    </row>
    <row r="16">
      <c r="A16" s="4" t="inlineStr">
        <is>
          <t>Stock issued upon accrued interest on promissory notes converted</t>
        </is>
      </c>
      <c r="F16" s="5" t="n">
        <v>426767</v>
      </c>
    </row>
    <row r="17">
      <c r="A17" s="4" t="inlineStr">
        <is>
          <t>Beneficial conversion rate charged to interest expense upon conversion, share issued</t>
        </is>
      </c>
      <c r="F17" s="5" t="n">
        <v>426767</v>
      </c>
    </row>
    <row r="18">
      <c r="A18" s="4" t="inlineStr">
        <is>
          <t>Subsequent Event [Member]</t>
        </is>
      </c>
    </row>
    <row r="19">
      <c r="A19" s="4" t="inlineStr">
        <is>
          <t>New share issued</t>
        </is>
      </c>
      <c r="F19" s="5" t="n">
        <v>324750</v>
      </c>
    </row>
    <row r="20">
      <c r="A20" s="4" t="inlineStr">
        <is>
          <t>Subsequent Event [Member] | IPO [Member]</t>
        </is>
      </c>
    </row>
    <row r="21">
      <c r="A21" s="4" t="inlineStr">
        <is>
          <t>Exercise price</t>
        </is>
      </c>
      <c r="F21" s="8" t="n">
        <v>5.44</v>
      </c>
    </row>
    <row r="22">
      <c r="A22" s="4" t="inlineStr">
        <is>
          <t>New share issued</t>
        </is>
      </c>
      <c r="F22" s="5" t="n">
        <v>173200</v>
      </c>
    </row>
    <row r="23">
      <c r="A23" s="4" t="inlineStr">
        <is>
          <t>Subsequent Event [Member] | IPO [Member] | James Peacock [Member]</t>
        </is>
      </c>
    </row>
    <row r="24">
      <c r="A24" s="4" t="inlineStr">
        <is>
          <t>Aggregate number of shares to be issued</t>
        </is>
      </c>
      <c r="F24" s="5" t="n">
        <v>2000000</v>
      </c>
    </row>
    <row r="25">
      <c r="A25" s="4" t="inlineStr">
        <is>
          <t>Common stock options granted</t>
        </is>
      </c>
      <c r="F25" s="5" t="n">
        <v>63000</v>
      </c>
    </row>
    <row r="26">
      <c r="A26" s="4" t="inlineStr">
        <is>
          <t>Exercise price</t>
        </is>
      </c>
      <c r="F26" s="8" t="n">
        <v>2.72</v>
      </c>
    </row>
    <row r="27">
      <c r="A27" s="4" t="inlineStr">
        <is>
          <t>Subsequent Event [Member] | IPO [Member] | Underwriters [Member]</t>
        </is>
      </c>
    </row>
    <row r="28">
      <c r="A28" s="4" t="inlineStr">
        <is>
          <t>Exercise price</t>
        </is>
      </c>
      <c r="F28" s="8" t="n">
        <v>1.94</v>
      </c>
    </row>
    <row r="29">
      <c r="A29" s="4" t="inlineStr">
        <is>
          <t>Options vested</t>
        </is>
      </c>
      <c r="F29" s="5" t="n">
        <v>1204819</v>
      </c>
    </row>
    <row r="30">
      <c r="A30" s="4" t="inlineStr">
        <is>
          <t>Vesting term</t>
        </is>
      </c>
      <c r="F30" s="4" t="inlineStr">
        <is>
          <t>10 years</t>
        </is>
      </c>
    </row>
    <row r="31">
      <c r="A31" s="4" t="inlineStr">
        <is>
          <t>Subsequent Event [Member] | IPO [Member] | Representative of Underwriters [Member]</t>
        </is>
      </c>
    </row>
    <row r="32">
      <c r="A32" s="4" t="inlineStr">
        <is>
          <t>Bonus paid</t>
        </is>
      </c>
      <c r="D32" s="6" t="n">
        <v>100000</v>
      </c>
    </row>
    <row r="33">
      <c r="A33" s="4" t="inlineStr">
        <is>
          <t>Subsequent Event [Member] | IPO [Member] | Executive Chairman, Jeff Thramann [Member]</t>
        </is>
      </c>
    </row>
    <row r="34">
      <c r="A34" s="4" t="inlineStr">
        <is>
          <t>Bonus paid</t>
        </is>
      </c>
      <c r="B34" s="6" t="n">
        <v>130000</v>
      </c>
    </row>
    <row r="35">
      <c r="A35" s="4" t="inlineStr">
        <is>
          <t>Subsequent Event [Member] | IPO [Member] | David Neal And Brent Ness [Member]</t>
        </is>
      </c>
    </row>
    <row r="36">
      <c r="A36" s="4" t="inlineStr">
        <is>
          <t>Indexed Milestone Payment</t>
        </is>
      </c>
      <c r="C36" s="6" t="n">
        <v>1238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3" customWidth="1" min="2" max="2"/>
    <col width="35" customWidth="1" min="3" max="3"/>
    <col width="28" customWidth="1" min="4" max="4"/>
    <col width="35" customWidth="1" min="5" max="5"/>
    <col width="35" customWidth="1" min="6" max="6"/>
    <col width="29" customWidth="1" min="7" max="7"/>
    <col width="29" customWidth="1" min="8" max="8"/>
    <col width="29" customWidth="1" min="9" max="9"/>
    <col width="29" customWidth="1" min="10" max="10"/>
    <col width="13" customWidth="1" min="11" max="11"/>
    <col width="26" customWidth="1" min="12" max="12"/>
    <col width="20" customWidth="1" min="13" max="13"/>
  </cols>
  <sheetData>
    <row r="1">
      <c r="A1" s="1" t="inlineStr">
        <is>
          <t>CONDENSED STATEMENTS OF CHANGES IN MEZZANINE SHARES AND DEFICIENCY IN STOCKHOLDER'S EQUITY (UNAUDITED) - USD ($)</t>
        </is>
      </c>
      <c r="B1" s="2" t="inlineStr">
        <is>
          <t>Total</t>
        </is>
      </c>
      <c r="C1" s="2" t="inlineStr">
        <is>
          <t>Series B3 Preferred Stock [Member]</t>
        </is>
      </c>
      <c r="D1" s="2" t="inlineStr">
        <is>
          <t>SeriesBPreferredStockMember</t>
        </is>
      </c>
      <c r="E1" s="2" t="inlineStr">
        <is>
          <t>Series B1 Preferred Stock [Member]</t>
        </is>
      </c>
      <c r="F1" s="2" t="inlineStr">
        <is>
          <t>Series B2 Preferred Stock [Member]</t>
        </is>
      </c>
      <c r="G1" s="2" t="inlineStr">
        <is>
          <t>SeriesA1PreferredStockMember</t>
        </is>
      </c>
      <c r="H1" s="2" t="inlineStr">
        <is>
          <t>SeriesA2PreferredStockMember</t>
        </is>
      </c>
      <c r="I1" s="2" t="inlineStr">
        <is>
          <t>SeriesA3PreferredStockMember</t>
        </is>
      </c>
      <c r="J1" s="2" t="inlineStr">
        <is>
          <t>SeriesA4PreferredStockMember</t>
        </is>
      </c>
      <c r="K1" s="2" t="inlineStr">
        <is>
          <t>Common Stock</t>
        </is>
      </c>
      <c r="L1" s="2" t="inlineStr">
        <is>
          <t>Additional Paidin Capital</t>
        </is>
      </c>
      <c r="M1" s="2" t="inlineStr">
        <is>
          <t>Accumulated Deficit</t>
        </is>
      </c>
    </row>
    <row r="2">
      <c r="A2" s="4" t="inlineStr">
        <is>
          <t>Balance, shares at Dec. 31, 2020</t>
        </is>
      </c>
      <c r="D2" s="5" t="n">
        <v>5160096</v>
      </c>
      <c r="E2" s="5" t="n">
        <v>7274404</v>
      </c>
      <c r="G2" s="5" t="n">
        <v>1777630</v>
      </c>
      <c r="H2" s="5" t="n">
        <v>1444037</v>
      </c>
      <c r="I2" s="5" t="n">
        <v>935296</v>
      </c>
      <c r="J2" s="5" t="n">
        <v>2090732</v>
      </c>
      <c r="K2" s="5" t="n">
        <v>905685</v>
      </c>
    </row>
    <row r="3">
      <c r="A3" s="4" t="inlineStr">
        <is>
          <t>Balance, amount at Dec. 31, 2020</t>
        </is>
      </c>
      <c r="B3" s="6" t="n">
        <v>-7083602</v>
      </c>
      <c r="C3" s="6" t="n">
        <v>0</v>
      </c>
      <c r="D3" s="6" t="n">
        <v>52</v>
      </c>
      <c r="E3" s="6" t="n">
        <v>73</v>
      </c>
      <c r="F3" s="6" t="n">
        <v>0</v>
      </c>
      <c r="G3" s="6" t="n">
        <v>18</v>
      </c>
      <c r="H3" s="6" t="n">
        <v>14</v>
      </c>
      <c r="I3" s="6" t="n">
        <v>9</v>
      </c>
      <c r="J3" s="6" t="n">
        <v>21</v>
      </c>
      <c r="K3" s="6" t="n">
        <v>9</v>
      </c>
      <c r="L3" s="6" t="n">
        <v>18846352</v>
      </c>
      <c r="M3" s="6" t="n">
        <v>-25930149</v>
      </c>
    </row>
    <row r="4">
      <c r="A4" s="4" t="inlineStr">
        <is>
          <t>Issuance of warrants</t>
        </is>
      </c>
      <c r="B4" s="5" t="n">
        <v>7155</v>
      </c>
      <c r="D4" s="5" t="n">
        <v>0</v>
      </c>
      <c r="E4" s="5" t="n">
        <v>0</v>
      </c>
      <c r="G4" s="5" t="n">
        <v>0</v>
      </c>
      <c r="H4" s="5" t="n">
        <v>0</v>
      </c>
      <c r="I4" s="5" t="n">
        <v>0</v>
      </c>
      <c r="J4" s="5" t="n">
        <v>0</v>
      </c>
      <c r="L4" s="5" t="n">
        <v>7155</v>
      </c>
    </row>
    <row r="5">
      <c r="A5" s="4" t="inlineStr">
        <is>
          <t>Preferred stock dividend payable</t>
        </is>
      </c>
      <c r="B5" s="5" t="n">
        <v>-212918</v>
      </c>
      <c r="D5" s="5" t="n">
        <v>0</v>
      </c>
      <c r="E5" s="5" t="n">
        <v>0</v>
      </c>
      <c r="G5" s="5" t="n">
        <v>0</v>
      </c>
      <c r="H5" s="5" t="n">
        <v>0</v>
      </c>
      <c r="I5" s="5" t="n">
        <v>0</v>
      </c>
      <c r="J5" s="5" t="n">
        <v>0</v>
      </c>
      <c r="M5" s="5" t="n">
        <v>-212918</v>
      </c>
    </row>
    <row r="6">
      <c r="A6" s="4" t="inlineStr">
        <is>
          <t>Share-based compensation</t>
        </is>
      </c>
      <c r="B6" s="5" t="n">
        <v>4732</v>
      </c>
      <c r="D6" s="5" t="n">
        <v>0</v>
      </c>
      <c r="E6" s="6" t="n">
        <v>0</v>
      </c>
      <c r="G6" s="5" t="n">
        <v>0</v>
      </c>
      <c r="H6" s="5" t="n">
        <v>0</v>
      </c>
      <c r="I6" s="5" t="n">
        <v>0</v>
      </c>
      <c r="J6" s="5" t="n">
        <v>0</v>
      </c>
      <c r="L6" s="5" t="n">
        <v>4732</v>
      </c>
    </row>
    <row r="7">
      <c r="A7" s="4" t="inlineStr">
        <is>
          <t>Net profit (loss)</t>
        </is>
      </c>
      <c r="B7" s="5" t="n">
        <v>-517860</v>
      </c>
      <c r="D7" s="6" t="n">
        <v>0</v>
      </c>
      <c r="G7" s="6" t="n">
        <v>0</v>
      </c>
      <c r="H7" s="6" t="n">
        <v>0</v>
      </c>
      <c r="I7" s="6" t="n">
        <v>0</v>
      </c>
      <c r="J7" s="6" t="n">
        <v>0</v>
      </c>
      <c r="M7" s="5" t="n">
        <v>-517860</v>
      </c>
    </row>
    <row r="8">
      <c r="A8" s="4" t="inlineStr">
        <is>
          <t>Balance, shares at Mar. 31, 2021</t>
        </is>
      </c>
      <c r="D8" s="5" t="n">
        <v>5160096</v>
      </c>
      <c r="E8" s="5" t="n">
        <v>7274404</v>
      </c>
      <c r="G8" s="5" t="n">
        <v>1777630</v>
      </c>
      <c r="H8" s="5" t="n">
        <v>1444037</v>
      </c>
      <c r="I8" s="5" t="n">
        <v>935296</v>
      </c>
      <c r="J8" s="5" t="n">
        <v>2090732</v>
      </c>
      <c r="K8" s="5" t="n">
        <v>905685</v>
      </c>
    </row>
    <row r="9">
      <c r="A9" s="4" t="inlineStr">
        <is>
          <t>Balance, amount at Mar. 31, 2021</t>
        </is>
      </c>
      <c r="B9" s="5" t="n">
        <v>-7802493</v>
      </c>
      <c r="C9" s="6" t="n">
        <v>0</v>
      </c>
      <c r="D9" s="6" t="n">
        <v>52</v>
      </c>
      <c r="E9" s="6" t="n">
        <v>73</v>
      </c>
      <c r="F9" s="6" t="n">
        <v>0</v>
      </c>
      <c r="G9" s="6" t="n">
        <v>18</v>
      </c>
      <c r="H9" s="6" t="n">
        <v>14</v>
      </c>
      <c r="I9" s="6" t="n">
        <v>9</v>
      </c>
      <c r="J9" s="6" t="n">
        <v>21</v>
      </c>
      <c r="K9" s="6" t="n">
        <v>9</v>
      </c>
      <c r="L9" s="5" t="n">
        <v>18858239</v>
      </c>
      <c r="M9" s="5" t="n">
        <v>-26660927</v>
      </c>
    </row>
    <row r="10">
      <c r="A10" s="4" t="inlineStr">
        <is>
          <t>Balance, shares at Dec. 31, 2021</t>
        </is>
      </c>
      <c r="C10" s="5" t="n">
        <v>4228149</v>
      </c>
      <c r="D10" s="5" t="n">
        <v>5160096</v>
      </c>
      <c r="E10" s="5" t="n">
        <v>7274404</v>
      </c>
      <c r="F10" s="5" t="n">
        <v>1584660</v>
      </c>
      <c r="G10" s="5" t="n">
        <v>1777630</v>
      </c>
      <c r="H10" s="5" t="n">
        <v>1444037</v>
      </c>
      <c r="I10" s="5" t="n">
        <v>935296</v>
      </c>
      <c r="J10" s="5" t="n">
        <v>2090732</v>
      </c>
      <c r="K10" s="5" t="n">
        <v>905685</v>
      </c>
    </row>
    <row r="11">
      <c r="A11" s="4" t="inlineStr">
        <is>
          <t>Balance, amount at Dec. 31, 2021</t>
        </is>
      </c>
      <c r="B11" s="5" t="n">
        <v>-5729319</v>
      </c>
      <c r="C11" s="6" t="n">
        <v>42</v>
      </c>
      <c r="D11" s="6" t="n">
        <v>52</v>
      </c>
      <c r="E11" s="6" t="n">
        <v>73</v>
      </c>
      <c r="F11" s="6" t="n">
        <v>16</v>
      </c>
      <c r="G11" s="6" t="n">
        <v>18</v>
      </c>
      <c r="H11" s="6" t="n">
        <v>14</v>
      </c>
      <c r="I11" s="6" t="n">
        <v>9</v>
      </c>
      <c r="J11" s="6" t="n">
        <v>21</v>
      </c>
      <c r="K11" s="6" t="n">
        <v>9</v>
      </c>
      <c r="L11" s="5" t="n">
        <v>26156463</v>
      </c>
      <c r="M11" s="5" t="n">
        <v>-31886036</v>
      </c>
    </row>
    <row r="12">
      <c r="A12" s="4" t="inlineStr">
        <is>
          <t>Preferred stock dividend payable</t>
        </is>
      </c>
      <c r="B12" s="5" t="n">
        <v>-287315</v>
      </c>
      <c r="M12" s="5" t="n">
        <v>-287315</v>
      </c>
    </row>
    <row r="13">
      <c r="A13" s="4" t="inlineStr">
        <is>
          <t>Share-based compensation</t>
        </is>
      </c>
      <c r="B13" s="5" t="n">
        <v>23122</v>
      </c>
      <c r="L13" s="5" t="n">
        <v>23122</v>
      </c>
    </row>
    <row r="14">
      <c r="A14" s="4" t="inlineStr">
        <is>
          <t>Net profit (loss)</t>
        </is>
      </c>
      <c r="B14" s="5" t="n">
        <v>-936088</v>
      </c>
      <c r="M14" s="5" t="n">
        <v>-936088</v>
      </c>
    </row>
    <row r="15">
      <c r="A15" s="4" t="inlineStr">
        <is>
          <t>Balance, shares at Mar. 31, 2022</t>
        </is>
      </c>
      <c r="C15" s="5" t="n">
        <v>4228149</v>
      </c>
      <c r="D15" s="5" t="n">
        <v>5160096</v>
      </c>
      <c r="E15" s="5" t="n">
        <v>7274404</v>
      </c>
      <c r="F15" s="5" t="n">
        <v>1584660</v>
      </c>
      <c r="G15" s="5" t="n">
        <v>1777630</v>
      </c>
      <c r="H15" s="5" t="n">
        <v>1444037</v>
      </c>
      <c r="I15" s="5" t="n">
        <v>935296</v>
      </c>
      <c r="J15" s="5" t="n">
        <v>2090732</v>
      </c>
      <c r="K15" s="5" t="n">
        <v>906685</v>
      </c>
    </row>
    <row r="16">
      <c r="A16" s="4" t="inlineStr">
        <is>
          <t>Balance, amount at Mar. 31, 2022</t>
        </is>
      </c>
      <c r="B16" s="6" t="n">
        <v>-6929600</v>
      </c>
      <c r="C16" s="6" t="n">
        <v>42</v>
      </c>
      <c r="D16" s="6" t="n">
        <v>52</v>
      </c>
      <c r="E16" s="6" t="n">
        <v>73</v>
      </c>
      <c r="F16" s="6" t="n">
        <v>16</v>
      </c>
      <c r="G16" s="6" t="n">
        <v>18</v>
      </c>
      <c r="H16" s="6" t="n">
        <v>14</v>
      </c>
      <c r="I16" s="6" t="n">
        <v>9</v>
      </c>
      <c r="J16" s="6" t="n">
        <v>21</v>
      </c>
      <c r="K16" s="6" t="n">
        <v>9</v>
      </c>
      <c r="L16" s="6" t="n">
        <v>26179585</v>
      </c>
      <c r="M16" s="6" t="n">
        <v>-331094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row>
    <row r="4">
      <c r="A4" s="4" t="inlineStr">
        <is>
          <t>Net loss</t>
        </is>
      </c>
      <c r="B4" s="6" t="n">
        <v>-936088</v>
      </c>
      <c r="C4" s="6" t="n">
        <v>-517860</v>
      </c>
    </row>
    <row r="5">
      <c r="A5" s="3" t="inlineStr">
        <is>
          <t>Adjustments to reconcile net loss to net cash used in operation activities</t>
        </is>
      </c>
    </row>
    <row r="6">
      <c r="A6" s="4" t="inlineStr">
        <is>
          <t>Depreciation and amortization</t>
        </is>
      </c>
      <c r="B6" s="5" t="n">
        <v>47404</v>
      </c>
      <c r="C6" s="5" t="n">
        <v>44848</v>
      </c>
    </row>
    <row r="7">
      <c r="A7" s="4" t="inlineStr">
        <is>
          <t>Share based compensation</t>
        </is>
      </c>
      <c r="B7" s="5" t="n">
        <v>23122</v>
      </c>
      <c r="C7" s="5" t="n">
        <v>4732</v>
      </c>
      <c r="D7" s="6" t="n">
        <v>23122</v>
      </c>
      <c r="E7" s="6" t="n">
        <v>177488</v>
      </c>
    </row>
    <row r="8">
      <c r="A8" s="4" t="inlineStr">
        <is>
          <t>Warrants issued as non-cash finance charge</t>
        </is>
      </c>
      <c r="B8" s="5" t="n">
        <v>0</v>
      </c>
      <c r="C8" s="5" t="n">
        <v>7155</v>
      </c>
    </row>
    <row r="9">
      <c r="A9" s="3" t="inlineStr">
        <is>
          <t>Change in assets and liabilities</t>
        </is>
      </c>
    </row>
    <row r="10">
      <c r="A10" s="4" t="inlineStr">
        <is>
          <t>Accounts receivable</t>
        </is>
      </c>
      <c r="B10" s="5" t="n">
        <v>-6240</v>
      </c>
      <c r="C10" s="5" t="n">
        <v>-8615</v>
      </c>
    </row>
    <row r="11">
      <c r="A11" s="4" t="inlineStr">
        <is>
          <t>Prepaids and other current assets</t>
        </is>
      </c>
      <c r="B11" s="5" t="n">
        <v>-219117</v>
      </c>
      <c r="C11" s="5" t="n">
        <v>-4665</v>
      </c>
    </row>
    <row r="12">
      <c r="A12" s="4" t="inlineStr">
        <is>
          <t>Accounts payable and accrued liabilities</t>
        </is>
      </c>
      <c r="B12" s="5" t="n">
        <v>831492</v>
      </c>
      <c r="C12" s="5" t="n">
        <v>172292</v>
      </c>
    </row>
    <row r="13">
      <c r="A13" s="4" t="inlineStr">
        <is>
          <t>Accrued interest on promissory and convertible notes</t>
        </is>
      </c>
      <c r="B13" s="5" t="n">
        <v>0</v>
      </c>
      <c r="C13" s="5" t="n">
        <v>-55645</v>
      </c>
    </row>
    <row r="14">
      <c r="A14" s="4" t="inlineStr">
        <is>
          <t>Net cash used in operations</t>
        </is>
      </c>
      <c r="B14" s="5" t="n">
        <v>-259427</v>
      </c>
      <c r="C14" s="5" t="n">
        <v>-246468</v>
      </c>
    </row>
    <row r="15">
      <c r="A15" s="3" t="inlineStr">
        <is>
          <t>Cash flow from investing activities</t>
        </is>
      </c>
    </row>
    <row r="16">
      <c r="A16" s="4" t="inlineStr">
        <is>
          <t>Increase in intangible assets</t>
        </is>
      </c>
      <c r="B16" s="5" t="n">
        <v>-132654</v>
      </c>
      <c r="C16" s="5" t="n">
        <v>-23626</v>
      </c>
    </row>
    <row r="17">
      <c r="A17" s="4" t="inlineStr">
        <is>
          <t>Net cash used in investing activities</t>
        </is>
      </c>
      <c r="B17" s="5" t="n">
        <v>-132654</v>
      </c>
      <c r="C17" s="5" t="n">
        <v>-23626</v>
      </c>
    </row>
    <row r="18">
      <c r="A18" s="3" t="inlineStr">
        <is>
          <t>Cash flows from financing activities</t>
        </is>
      </c>
    </row>
    <row r="19">
      <c r="A19" s="4" t="inlineStr">
        <is>
          <t>Proceeds from issuance of PPP Loan</t>
        </is>
      </c>
      <c r="B19" s="5" t="n">
        <v>0</v>
      </c>
      <c r="C19" s="5" t="n">
        <v>125000</v>
      </c>
    </row>
    <row r="20">
      <c r="A20" s="4" t="inlineStr">
        <is>
          <t>Proceeds from issuance of convertible notes</t>
        </is>
      </c>
      <c r="B20" s="5" t="n">
        <v>0</v>
      </c>
      <c r="C20" s="5" t="n">
        <v>194000</v>
      </c>
    </row>
    <row r="21">
      <c r="A21" s="4" t="inlineStr">
        <is>
          <t>Net cash provided by financing activities</t>
        </is>
      </c>
      <c r="B21" s="5" t="n">
        <v>0</v>
      </c>
      <c r="C21" s="5" t="n">
        <v>319000</v>
      </c>
    </row>
    <row r="22">
      <c r="A22" s="4" t="inlineStr">
        <is>
          <t>Net increase (decrease) in cash and restricted cash</t>
        </is>
      </c>
      <c r="B22" s="5" t="n">
        <v>-392081</v>
      </c>
      <c r="C22" s="5" t="n">
        <v>48906</v>
      </c>
    </row>
    <row r="23">
      <c r="A23" s="4" t="inlineStr">
        <is>
          <t>Cash and restricted cash, beginning of period</t>
        </is>
      </c>
      <c r="B23" s="5" t="n">
        <v>452530</v>
      </c>
      <c r="C23" s="5" t="n">
        <v>14984</v>
      </c>
      <c r="D23" s="5" t="n">
        <v>14984</v>
      </c>
    </row>
    <row r="24">
      <c r="A24" s="4" t="inlineStr">
        <is>
          <t>Cash and restricted cash, end of period</t>
        </is>
      </c>
      <c r="B24" s="5" t="n">
        <v>60449</v>
      </c>
      <c r="C24" s="5" t="n">
        <v>63890</v>
      </c>
      <c r="D24" s="6" t="n">
        <v>452530</v>
      </c>
      <c r="E24" s="6" t="n">
        <v>14984</v>
      </c>
    </row>
    <row r="25">
      <c r="A25" s="4" t="inlineStr">
        <is>
          <t>Cash paid for taxes</t>
        </is>
      </c>
      <c r="B25" s="5" t="n">
        <v>0</v>
      </c>
      <c r="C25" s="5" t="n">
        <v>0</v>
      </c>
    </row>
    <row r="26">
      <c r="A26" s="4" t="inlineStr">
        <is>
          <t>Cash paid for interest</t>
        </is>
      </c>
      <c r="B26" s="5" t="n">
        <v>0</v>
      </c>
      <c r="C26" s="5" t="n">
        <v>0</v>
      </c>
    </row>
    <row r="27">
      <c r="A27" s="3" t="inlineStr">
        <is>
          <t>Non- cash activities</t>
        </is>
      </c>
    </row>
    <row r="28">
      <c r="A28" s="4" t="inlineStr">
        <is>
          <t>Dividends accrued on preferred shares</t>
        </is>
      </c>
      <c r="B28" s="6" t="n">
        <v>287315</v>
      </c>
      <c r="C28" s="6" t="n">
        <v>2129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HE COMPANY AND BASIS OF PRESENTATION</t>
        </is>
      </c>
      <c r="B1" s="2" t="inlineStr">
        <is>
          <t>3 Months Ended</t>
        </is>
      </c>
    </row>
    <row r="2">
      <c r="B2" s="2" t="inlineStr">
        <is>
          <t>Mar. 31, 2022</t>
        </is>
      </c>
    </row>
    <row r="3">
      <c r="A3" s="3" t="inlineStr">
        <is>
          <t>THE COMPANY AND BASIS OF PRESENTATION</t>
        </is>
      </c>
    </row>
    <row r="4">
      <c r="A4" s="4" t="inlineStr">
        <is>
          <t>NOTE 1. THE COMPANY AND BASIS OF PRESENTATION</t>
        </is>
      </c>
      <c r="B4" s="4" t="inlineStr">
        <is>
          <t>NOTE 1. THE COMPANY AND BASIS OF PRESENTATION The Company Aclarion, Inc., formerly Nocimed, Inc., (the “Company” or “Aclarion”) is a healthcare technology company that leverages magnetic resonance spectroscopy ("MRS"), and a proprietary biomarker to optimize clinical treatments. The Company was formed in February 2015, is incorporated in Delaware and has its principal place of business in San Mateo, California. Basis of Presentation The accompanying condensed financial statements have been prepared in accordance with generally accepted accounting principles in the United States of America (“GAAP”) and pursuant to the rules and regulations of the Securities and Exchange Commission (“SEC”) for interim financial information. Accordingly, they do not include all of the information required by U.S. GAAP for complete financial statements. The interim condensed financial statements reflect all adjustments that are of a normal recurring nature and that are considered necessary for a fair representation of the results for the periods presented and should be read in conjunction with the audited financial statements and notes thereto for the year ended December 31, 2021, which include a complete set of footnote disclosures, including our significant accounting policies. The audited financial statements and notes thereto for the year ended December 31, 2021, are included in the Prospectus dated April 21, 2022 as filed with the SEC on April 25, 2022 under Rule 424(b)(4). The results for interim periods are not necessarily indicative of the results that may be expected for a full fiscal year or for any other future period.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The Company is also subject to risks and uncertainties as a result of the coronavirus disease (“COVID-19”) pandemic. The extent of the impact of the COVID-19 pandemic on the Company's business is highly uncertain and difficult to predict, as the effects of and response to the pandemic are rapidly evolving and new information is regularly coming to light. The Company's customers are diverting resources to treat COVID-19 patients and deferring non-urgent and elective procedures, both of which are likely to impact customers' ability to meet their other financial obligations, including to the Company. Some customers, which include hospitals, major academic medical centers, and other related entities, have incurred significant losses during the COVID-19 pandemic due to reduced patient volume. Furthermore, the Company is also anticipating a global economic slowdown due to disruptions caused by the COVID-19 pandemic, which may result in an incremental adverse impact on revenue, net income and cash flow and may require significant additional expenditures to mitigate such impacts. Policymakers around the globe have responded with fiscal policy actions to support the healthcare industry and economy as a whole. The magnitude and overall effectiveness of these actions remain uncertain. Reverse Stock Split On April 21, 2022, the Company effected a 1-for-7.47 reverse stock split (the “Stock Split”) of its issued and outstanding common stock. As a result of the Stock Split, unless described otherwise, all references to common stock, options to purchase common stock, share data, per share data and related information contained in these financial statements have been retrospectively adjusted to reflect the effect of the Stock Split for all periods presented. In addition, any fractional shares that would otherwise be issued as a result of the Stock Split were rounded up to the nearest whole share. Further, the number of shares issuable and exercise prices of stock options and warrants have been retrospectively adjusted in these financial statements for all periods presented to reflect th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NOTE 2. SUMMARY OF SIGNIFICANT ACCOUNTING POLICIES</t>
        </is>
      </c>
      <c r="B4" s="4" t="inlineStr">
        <is>
          <t>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mortization, and valuation of capital stock and warrants and options to purchase shares of the Company's preferred and common stock. These estimates may be adjusted as more current information becomes available, and any adjustment could be significant. Valuation of Derivative Instruments Financial Accounting Standards Board (“FASB”) Accounting Standards Codification (“ASC”) 815-40, Derivatives and Hedging: Contracts on an Entity’s Own Equity Fair Value Measurements The carrying values of the Company’s financial instruments including cash equivalents, restricted cash, accounts receivable and accounts payable, and notes payable are approximately equal to their respective fair values due to the relatively short-term nature of these instruments. Fair value is defined as the price that would be received to sell an asset or paid to transfer a liability in an orderly transaction between market participants at the measurement date. Assets and liabilities recorded at fair value in the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Cash and Cash Equivalents The Company considers all highly liquid instruments purchased with an original maturity of three months or less to be cash equivalents. The Company had no cash equivalents for all periods presented. The Company maintains cash deposits at several financial institutions, which are insured by the Federal Deposit Insurance Corporation up to $250,000. The Company’s cash balance may at times exceed these limits. On March 31, 2022 and December 31, 2021, the Company had $0 and $201,000, respectively, in excess of federally insured limits. The Company continually monitors its positions with, and the credit quality of, the financial institutions with which it invests. The Company maintains no international bank accounts. As of March 31, 2022, $10,000 of the Company’s cash was restricted as collateral related to the credit card program offered by our bank. Accounts Receivable,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0 at March 31, 2022, and December 31, 2021. Revenue Recognition Revenues are recognized when a contract with a customer exists, and at that point in time when we have delivered a Nociscan report to our customer. Revenue is recognized in the amount that reflects the negotiated consideration expected to be received in exchange for those reports. Following the delivery of the report, the company has no ongoing obligations or services to provide to the customer. Customers pay no other upfront, licensing, or other fees. To date, our reports are not reimbursable under any third-party payment arrangements, The Company invoices its customers based on the billing schedules in its sales arrangements. Payment terms range generally from 30 to 90 days, from the date of invoice. Liquidity, Capital Resources and Going Concern We believe that the net proceeds from our recent IPO and our existing cash will be sufficient to fund our current operating plans into the second quarter of 2023. We have based these estimates, however, on assumptions that may prove to be wrong, and we could spend our available financial resources much faster than we currently expect and need to raise additional funds sooner than we anticipate. If we are unable to raise capital when needed or on acceptable terms, we would be forced to delay, reduce, or eliminate our technology development and commercialization effort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Share-Based Compensation The Company issues stock-based compensation awards to employees and directors in the form of stock options. The Company measures and recognizes compensation expense for all stock-based awards based on the awards’ fair value. Share-based compensation for stock options awards are measured on the date of grant using a Black-Scholes option pricing model. Awards vest either on a graded schedule or at the grant date. The Company determines the fair value of each award as a single award and recognizes the expense on a straight-line basis over the service period of the award, which is generally the vesting period. The exercise price of stock options granted is equal to the fair market value of the Company’s common stock on the date of grant. Stock options expire ten years from the date of grant. Emerging Growth Company Status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t>
        </is>
      </c>
      <c r="B1" s="2" t="inlineStr">
        <is>
          <t>3 Months Ended</t>
        </is>
      </c>
    </row>
    <row r="2">
      <c r="B2" s="2" t="inlineStr">
        <is>
          <t>Mar. 31, 2022</t>
        </is>
      </c>
    </row>
    <row r="3">
      <c r="A3" s="3" t="inlineStr">
        <is>
          <t>RECENT ACCOUNTING PRONOUNCEMENTS</t>
        </is>
      </c>
    </row>
    <row r="4">
      <c r="A4" s="4" t="inlineStr">
        <is>
          <t>NOTE 3. RECENT ACCOUNTING PRONOUNCEMENTS</t>
        </is>
      </c>
      <c r="B4" s="4" t="inlineStr">
        <is>
          <t>NOTE 3. RECENT ACCOUNTING PRONOUNCEMENTS In August 2020, the FASB issued ASU No. 2020-06, Debt with Conversion and Other Options (Subtopic 470-20) and Derivatives and Hedging-Contracts in Entity’s Own In February 2016, the FASB issued its new lease accounting guidance in ASU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ASU 2016-02, as subsequently amended for various technical issues, is effective for emerging growth companies following private company adoption dates in fiscal years beginning after December 15, 2021, and interim periods within fiscal years beginning after December 15, 2022. The Company is currently evaluating the new guidance, but does not believe it will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6T17:02:44Z</dcterms:created>
  <dcterms:modified xmlns:dcterms="http://purl.org/dc/terms/" xmlns:xsi="http://www.w3.org/2001/XMLSchema-instance" xsi:type="dcterms:W3CDTF">2022-06-06T17:02:44Z</dcterms:modified>
</cp:coreProperties>
</file>